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Description of business" sheetId="7" r:id="rId7"/>
    <s:sheet name="Principles of consolidation and" sheetId="8" r:id="rId8"/>
    <s:sheet name="Use of estimates" sheetId="9" r:id="rId9"/>
    <s:sheet name="Properties and equipment" sheetId="10" r:id="rId10"/>
    <s:sheet name="Notes payable" sheetId="11" r:id="rId11"/>
    <s:sheet name="Description of leasing arrangem" sheetId="12" r:id="rId12"/>
    <s:sheet name="Petroleum storage facility and " sheetId="13" r:id="rId13"/>
    <s:sheet name="Income taxes" sheetId="14" r:id="rId14"/>
    <s:sheet name="Operating segment disclosures" sheetId="15" r:id="rId15"/>
    <s:sheet name="Fair value of financial instrum" sheetId="16" r:id="rId16"/>
    <s:sheet name="Principles of consolidation a17" sheetId="17" r:id="rId17"/>
    <s:sheet name="Properties and equipment (Table" sheetId="18" r:id="rId18"/>
    <s:sheet name="Income taxes (Tables)" sheetId="19" r:id="rId19"/>
    <s:sheet name="Operating segment disclosures (" sheetId="20" r:id="rId20"/>
    <s:sheet name="Description of Business - Addit" sheetId="21" r:id="rId21"/>
    <s:sheet name="Properties and Equipment - Prop" sheetId="22" r:id="rId22"/>
    <s:sheet name="Notes Payable - Additional Info" sheetId="23" r:id="rId23"/>
    <s:sheet name="Description of Leasing Arrang24" sheetId="24" r:id="rId24"/>
    <s:sheet name="Petroleum Storage Facility an25" sheetId="25" r:id="rId25"/>
    <s:sheet name="Income Taxes - Deferred Tax Ass" sheetId="26" r:id="rId26"/>
    <s:sheet name="Operating Segment Disclosures -" sheetId="27" r:id="rId27"/>
    <s:sheet name="Operating Segment Disclosures28" sheetId="28" r:id="rId28"/>
    <s:sheet name="Operating Segment Disclosures29" sheetId="29" r:id="rId29"/>
  </s:sheets>
  <s:definedNames/>
  <s:calcPr calcId="124519" calcMode="auto" fullCalcOnLoad="1"/>
</s:workbook>
</file>

<file path=xl/sharedStrings.xml><?xml version="1.0" encoding="utf-8"?>
<sst xmlns="http://schemas.openxmlformats.org/spreadsheetml/2006/main" uniqueCount="295">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PTP</t>
  </si>
  <si>
    <t>Entity Registrant Name</t>
  </si>
  <si>
    <t>CAPITAL PROPERTIES INC /RI/</t>
  </si>
  <si>
    <t>Entity Central Index Key</t>
  </si>
  <si>
    <t>Current Fiscal Year End Date</t>
  </si>
  <si>
    <t>--12-31</t>
  </si>
  <si>
    <t>Entity Filer Category</t>
  </si>
  <si>
    <t>Smaller Reporting Company</t>
  </si>
  <si>
    <t>Entity Common Stock, Shares Outstanding</t>
  </si>
  <si>
    <t>Consolidated Balance Sheets - USD ($)</t>
  </si>
  <si>
    <t>Sep. 30, 2016</t>
  </si>
  <si>
    <t>Dec. 31, 2015</t>
  </si>
  <si>
    <t>ASSETS</t>
  </si>
  <si>
    <t>Properties and equipment (net of accumulated depreciation)</t>
  </si>
  <si>
    <t>Cash</t>
  </si>
  <si>
    <t>Income taxes receivable</t>
  </si>
  <si>
    <t>Prepaid and other</t>
  </si>
  <si>
    <t>Total assets</t>
  </si>
  <si>
    <t>Liabilities:</t>
  </si>
  <si>
    <t>Dividend notes payable</t>
  </si>
  <si>
    <t>Accounts payable and accrued expenses:</t>
  </si>
  <si>
    <t>Property taxes</t>
  </si>
  <si>
    <t>Environmental remediation</t>
  </si>
  <si>
    <t>Other</t>
  </si>
  <si>
    <t>Income taxes payable</t>
  </si>
  <si>
    <t>Deferred income taxes, net</t>
  </si>
  <si>
    <t>Total liabilities</t>
  </si>
  <si>
    <t>Shareholders' equity:</t>
  </si>
  <si>
    <t>Common stock</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Unaudited) - USD ($)</t>
  </si>
  <si>
    <t>3 Months Ended</t>
  </si>
  <si>
    <t>Sep. 30, 2015</t>
  </si>
  <si>
    <t>Revenues:</t>
  </si>
  <si>
    <t>Leasing</t>
  </si>
  <si>
    <t>Petroleum storage facility</t>
  </si>
  <si>
    <t>Total revenues</t>
  </si>
  <si>
    <t>Expenses:</t>
  </si>
  <si>
    <t>General and administrative</t>
  </si>
  <si>
    <t>Interest on notes:</t>
  </si>
  <si>
    <t>Bank loan</t>
  </si>
  <si>
    <t>Dividend notes</t>
  </si>
  <si>
    <t>Total expenses</t>
  </si>
  <si>
    <t>Income before income taxes</t>
  </si>
  <si>
    <t>Income tax expense (benefit):</t>
  </si>
  <si>
    <t>Current</t>
  </si>
  <si>
    <t>Deferred</t>
  </si>
  <si>
    <t>Total Income tax expense</t>
  </si>
  <si>
    <t>Net income</t>
  </si>
  <si>
    <t>Basic income per common share based upon 6,599,912 shares outstanding</t>
  </si>
  <si>
    <t>Consolidated Statements of Income (Unaudited) (Parenthetical) - shares</t>
  </si>
  <si>
    <t>Income Statement [Abstract]</t>
  </si>
  <si>
    <t>Basic income per common share, shares outstanding</t>
  </si>
  <si>
    <t>Consolidated Statements of Cash Flows (Unaudited) - USD ($)</t>
  </si>
  <si>
    <t>Cash flows from operating activities:</t>
  </si>
  <si>
    <t>Adjustments to reconcile net income to net cash provided by operating activities:</t>
  </si>
  <si>
    <t>Depreciation</t>
  </si>
  <si>
    <t>Amortization of deferred costs</t>
  </si>
  <si>
    <t>Deferred income taxes</t>
  </si>
  <si>
    <t>Other, principally net changes in prepaids, accounts payable, accrued expenses and current income taxes</t>
  </si>
  <si>
    <t>Net cash provided by operating activities</t>
  </si>
  <si>
    <t>Cash flows from investing activities:</t>
  </si>
  <si>
    <t>Purchases of properties and equipment</t>
  </si>
  <si>
    <t>Cash flows from financing activities:</t>
  </si>
  <si>
    <t>Partial redemption of dividend notes payable</t>
  </si>
  <si>
    <t>Principal payments on note payable, bank</t>
  </si>
  <si>
    <t>Cash used in financing activities</t>
  </si>
  <si>
    <t>Increase (decrease) in cash</t>
  </si>
  <si>
    <t>Cash, beginning</t>
  </si>
  <si>
    <t>Cash, ending</t>
  </si>
  <si>
    <t>Cash paid for:</t>
  </si>
  <si>
    <t>Income taxes</t>
  </si>
  <si>
    <t>Interest</t>
  </si>
  <si>
    <t>Description of business</t>
  </si>
  <si>
    <t>Organization, Consolidation and Presentation of Financial Statements [Abstract]</t>
  </si>
  <si>
    <t>1. Description of business:
Capital Properties, Inc. and its wholly-owned subsidiaries,
Tri-State Displays, Inc., Capital Terminal Company and Dunellen,
LLC (collectively referred to as “the Company”),
operate in two segments, leasing and petroleum storage.
The leasing segment consists of the long-term leasing of certain of
its real estate interests in downtown Providence, Rhode Island
(upon the commencement of which the tenants are required to
construct buildings thereon, with the exception of a parking garage
and Parcels 6B and 6C), the leasing of a portion of its building
(“Steeple Street Building”) under short-term leasing
arrangements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under short-term leasing
arrangements to Metropark, Ltd. (“Metropark”).
The petroleum storage segment consists of operating the petroleum
storage terminal (the “Terminal”) containing 1,004,000
shell barrels and the Wilkesbarre Pier (the “Pier”),
both of which are owned by the Company and are collectively
referred to as the “Facility,” located in East
Providence, Rhode Island for Sprague Operating Resources LLC
(“Sprague”), a wholly-owned subsidiary of Sprague
Resources LP, which stores and distributes petroleum products.
The principal difference between the two segments relates to the
nature of the operations. In the leasing segment, the tenants
under long-term land leases incur substantially all of the
development and operating costs of the assets constructed on the
Company’s land, including the payment of real property taxes
on both the land and any improvements constructed thereon. In
the petroleum storage segment, the Company is responsible for the
operating and maintenance expenditures and real estate taxes up to
$290,000, as well as capital improvements at the Facility.</t>
  </si>
  <si>
    <t>Principles of consolidation and basis of presentation</t>
  </si>
  <si>
    <t>2. Principles of consolidation and
basis of presentation:
The accompanying condensed consolidated financial statements
include the accounts and transactions of the Company and its
subsidiaries. All significant intercompany accounts and
transactions have been eliminated in consolidation.
The accompanying condensed consolidated balance sheet as of
December 31, 2015, has been derived from audited financial
statements and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United States
generally accepted accounting principle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Form
10-K. In the opinion of management, the accompanying condensed
consolidated financial statements contain all adjustments
(consisting solely of normal recurring adjustments) necessary to
present fairly the financial position as of September 30, 2016, the
results of operations for the three and nine months ended September
30, 2016 and 2015, and the cash flows for the nine months ended
September 30, 2016 and 2015.
The results of operations for interim periods are not necessarily
indicative of the results to be expected for the full year.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The Company charges to expense those costs that do not extend the
life, increase the capacity or improve the safety or efficiency of
the property owned or used by the Company.
New accounting standards:
The Company reviews new accounting standards as
issued. Although some of these accounting standards may be
applicable to the Company, the Company expects that none of the new
standards will have a significant impact on its consolidated
financial statements.</t>
  </si>
  <si>
    <t>Use of estimates</t>
  </si>
  <si>
    <t>Text Block [Abstract]</t>
  </si>
  <si>
    <t>3.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si>
  <si>
    <t>Properties and equipment</t>
  </si>
  <si>
    <t>Property, Plant and Equipment [Abstract]</t>
  </si>
  <si>
    <t>4. Properties and equipment:
Properties and equipment consists of the following:
September 30, December 31,
2016 2015
Properties on lease or held for lease:
Land and land improvements $ 4,701,000 $ 4,701,000
Building and improvements, Steeple Street 5,820,000 5,808,000
10,521,000 10,509,000
Petroleum storage facility, on lease:
Land and land improvements 6,081,000 6,076,000
Buildings and structures 1,867,000 1,867,000
Tanks and equipment 14,770,000 14,770,000
22,718,000 22,713,000
Office equipment 112,000 112,000
33,351,000 33,334,000
Less accumulated depreciation:
Properties on lease or held for lease 1,365,000 1,214,000
Petroleum storage facility, on lease 12,550,000 12,199,000
Office equipment 93,000 88,000
14,008,000 13,501,000
$ 19,343,000 $ 19,833,000</t>
  </si>
  <si>
    <t>Notes payable</t>
  </si>
  <si>
    <t>Debt Disclosure [Abstract]</t>
  </si>
  <si>
    <t>5. Notes payable:
Dividend notes:
In 2012, the Company issued $11,787,000 in principal face amount of
5% dividend notes due December 26, 2022 (the “Dividend
Notes”). The Dividend Notes are unsecured general
obligations of the Company bearing interest at the annual rate of
5% payable semi-annually on June 15 and December 15 to
note holders of record on June 1 and December 1 of each
year. The Dividend Notes may be redeemed in whole or in part
at any time and from time to time at the option of the
Company. The Dividend Notes are subject to mandatory
redemption in an amount equal to the Net Proceeds from the sale of
any real property owned by the Company or any of its
subsidiaries. Net Proceeds is defined as the gross cash
received by the Company from any such sale reduced by the sum of
(a) costs relating to the sale, (b) federal and state income taxes
as a result of the sale, and (c) the amount used by the Company to
pay in whole or in part financial institution debts secured by a
mortgage of the Company’s or any subsidiary’s real
property regardless of whether such mortgage encumbers the property
sold. The Company has obligated itself not to grant any
mortgages on any of its property located in the Capital Center
District in Providence, Rhode Island, and to cause its subsidiaries
not to grant any such mortgages, in each case without the consent
of the holders of two-thirds of the outstanding principal face
amount of the Dividend Notes. The Dividend Notes contain other
customary terms and conditions.
On June 15, 2016, the Company redeemed 10 percent of the face value
of its outstanding Dividend Notes ($1,179,000) to note holders of
record on June 2, 2016. At September 30, 2016, the remaining
balance is $10,608,000.</t>
  </si>
  <si>
    <t>Description of leasing arrangements</t>
  </si>
  <si>
    <t>Leases [Abstract]</t>
  </si>
  <si>
    <t>6. Description of leasing
arrangements
Long-term land leases:
As of September 30, 2016, the Company had entered into nine
long-term land leases. Of the nine parcels, seven have had
improvements constructed thereon.
Under the nine land leases, the tenants are required to negotiate
any tax stabilization treaties or other arrangements, appeal any
changes in real property assessments, and pay real property taxes
assessed on land and improvements under these
arrangements. Accordingly, real property taxes payable by the
tenants are excluded from leasing revenues and leasing expenses on
the accompanying consolidated statements of income. Real
property taxes attributable to the Company’s land under these
leases totaled $305,000 and $910,000, respectively, for the three
and nine months ended September 30, 2016, and $308,000 and
$923,000, respectively, for the three and nine months ended
September 30, 2015.
With respect to the Parcel 6B and 6C leases, each lessee has the
right to terminate its lease at any time during the remaining term
of that lease upon thirty days’ notice. To date, no
notice of termination has been received by the Company. The
current annual rent on Parcel 6B and 6C are $195,000 and $200,000,
respectively.
Lamar lease:
The Company, through a wholly-owned subsidiary, leases 23 outdoor
advertising locations containing 44 billboard faces along
interstate and primary highways in Rhode Island and Massachusetts
to Lamar under a lease which expires in 2045. The Lamar lease
provides, among other things, for the following: (1) the base
rent will increase annually at the rate of 2.75% for each leased
billboard location on June 1 of each year, and (2) in addition
to base rent, for each 12-month period commencing each June 1,
Lamar must pay to the Company within thirty days after the close of
the lease year 30% of the gross revenues from each standard
billboard and 20% of the gross revenues from each electronic
billboard for such 12-month period, reduced by the sum of (a)
commissions paid to third parties and (b) base monthly rent for
each leased billboard display for each 12-month period. For
the lease years ended May 31, 2016 and 2015, the percentage rent
totaled $118,000 and $155,000, respectively, which amounts are
included in leasing revenues on the accompanying consolidated
statements of income for the nine months ended September 30, 2016
and 2015.
Short-term leases:
The Company leases the undeveloped parcels of land in or adjacent
to the Capital Center area for public parking purposes to Metropark
under a short-term cancellable lease.
At September 30, 2016, the Company has three tenants occupying 54
percent of the Steeple Street Building under short-term leases of
five years or less at a current annual rental of $125,000. The
Company is recognizing the revenue from these leases on a
straight-line basis over the terms of the leases. At September
30, 2016, there was no excess of straight-line over contractual
rentals; at December 31, 2015, the excess of straight-line over
contractual rentals was $1,000, which is included in prepaid and
other on the accompanying consolidated balance sheet. The
Company also reports as revenue from tenants reimbursements for
common area costs and real property taxes. The Company is
currently marketing the remaining portions of the building for
lease.</t>
  </si>
  <si>
    <t>Petroleum storage facility and environmental incidents</t>
  </si>
  <si>
    <t>7. Petroleum storage facility and
environmental incidents:
Leasing of the Facility:
On May 1, 2014, the Company entered into a Petroleum Storage
Services Agreement (“the Agreement”) with Sprague
Operating Resources, LLC (“Sprague”) for the lease of
its entire storage capacity of 1,004,000 barrels for a term of five
years. The base rent is $3,500,000, subject to annual
cost-of-living adjustments on May 1 of each year. On May
1, 2016, the annual rent increased $39,000. There was no
change in the base rent on May 1, 2015 because the cost-of-living
decreased from May 1, 2014. In addition, the Company will
receive an additional $.15 for each barrel of throughput at the
facility in excess of 3,500,000 barrels in any contract year (May 1
to April 30). The total throughput for the years ended April
30, 2016 and 2015 did not exceed 3,500,000 barrels. Sprague
had the right to extend the Agreement for two additional terms of
five years each, provided that Sprague gives at least twelve
months’ notice prior to the expiration of the initial or the
extension term, as applicable. Commencing April 1, 2016 and on each
April 1 thereafter during the initial term and any extension
term, either party during the following thirty days had the right
to terminate the Agreement as of April 30 of the year next
following the year in which notice of termination is given. On
April 28, 2016, the Company received notice from Sprague that,
effective April 30, 2017, Sprague is terminating the
Agreement. The Company is reviewing its options for the
petroleum storage facility upon termination of the Sprague
lease.
Commencing May 1, 2015, Sprague is obligated to reimburse the
Company for any real property taxes in excess of $290,000. For
the year 2016, there was an increase in the assessment but a
decrease in the tax rate, resulting in no additional payment being
due from Sprague. For the year 2015, there was no increase in
the assessment or tax rate and therefore no additional payment was
due from Sprague.
The Company incurred $108,000 in fees in connection with the
execution of the Agreement, which amounts are being amortized on
the straight-line method over the three-year non-cancellable
portion of the term of the Agreement and are included in petroleum
storage facility expenses on the accompanying consolidated
statements of income for the three and nine months ended September
30, 2016 and 2015. At September 30, 2016 and December 31,
2015, unamortized deferred agreement costs were $20,000 and
$48,000, respectively, which are included in prepaid and other on
the accompanying consolidated balance sheets.
Wilkesbarre Pier:
The Pier is a deep-water pier in East Providence, Rhode Island
owned by the Company which is integral to the operation of the
Terminal. The Pier and the Terminal are connected by two
petroleum pipelines which the Company has a permanent right to
use.
Environmental incident (2002):
In 2002, during testing of monitoring wells at the Terminal, the
Company’s consulting engineer discovered free floating phase
product in a groundwater monitoring well located on that portion of
the Terminal purchased in 2000. Laboratory analysis indicated
that the product was gasoline, which is not a product the Company
ever stored at the Terminal. The Company commenced an
environmental investigation and analysis, the results of which
indicate that the gasoline did not come from the Terminal. The
Company notified the Rhode Island Department of Environmental
Management (“RIDEM”). RIDEM subsequently
identified Power Test Realty Partnership (“Power
Test”), the owner of an adjacent parcel, as a potentially
responsible party for the contamination. Getty Properties
Corp. is the general partner of Power Test. Power Test
challenged that determination and, after an administrative hearing,
in October 2008 a RIDEM Hearing Officer determined that Power Test
is responsible for the discharge of the petroleum product under the
Rhode Island Oil Pollution Control Act, R.I.G.L. Section
46-12.5.1-3 and Rule 6(a) and 12(b) of the Oil Pollution Control
Regulations. The RIDEM Decision and Order requires Power Test
to remediate the contamination as directed by RIDEM. In
November 2008, Power Test appealed the decision. In March
2016, the Rhode Island Supreme Court affirmed the RIDEM
decision.
In April 2009, the Company sued Power Test and Getty Properties
Corp. in the Rhode Island Superior Court seeking remediation of the
site or, in the alternative, the cost of the remediation. On
May 1, 2009, Power Test and Getty Properties Corp. removed the
action to the United States District Court for the District of
Rhode Island (“the Court”). On May 22, 2009, Power
Test and Getty Properties Corp. answered the Complaint and filed a
Counterclaim against Dunellen, LLC and Capital Terminal Company
alleging that Dunellen, LLC and Capital Terminal Company are
responsible for the contamination. Getty Properties Corp. and
Power Test joined Getty Petroleum Marketing, Inc., the tenant under
a long-term lease with Getty Properties Corp. of the adjacent
property, as a defendant. The Company amended its Complaint to
add Getty Petroleum Marketing, Inc. as a defendant. Getty
Petroleum Marketing, Inc. moved for summary judgment against the
Company, Getty Properties Corp. and Power Test. On December 5,
2011, Getty Petroleum Marketing, Inc. filed for bankruptcy under
Chapter 11 of the United States Bankruptcy Act. Thereafter,
with Bankruptcy Court approval, Getty Petroleum Marketing, Inc.
rejected its lease with Getty Properties Corp. On August 24,
2012, the Bankruptcy Court approved a plan to liquidate Getty
Petroleum Marketing, Inc. On January 15, 2013, the Court
granted Getty Petroleum Marketing, Inc.’s motion for summary
judgment against the Company, Getty Properties Corp. and Power
Test, dismissing the Company’s third-party complaint.
The parties agreed to stay the litigation pending a determination
by the Rhode Island Supreme Court on the Power Test appeal. On
September 12, 2016, the parties entered into a Tolling Agreement
under which the statute of limitations is tolled to not later than
sixty days following implementation by Power Test of the RIDEM
approved remediation plan. On September 19, 2016, the parties
dismissed the litigation without prejudice.
Since January 2003, the Company has not incurred significant costs
in connection with this matter, other than ongoing litigation
costs, and is unable to determine the costs it might incur to
remedy the situation, as well as any costs to investigate, defend
and seek reimbursement from the responsible party with respect to
this contamination.
Environmental remediation (1994):
In 1994, a leak was discovered in a 25,000 barrel storage tank at
the Terminal which allowed the escape of a small amount of fuel
oil. All required notices were made to RIDEM. In 2000,
the tank was demolished and testing of the groundwater indicated
that there was no large pooling of contaminants. In 2001,
RIDEM approved a plan pursuant to which the Company installed a
passive system consisting of three wells and commenced monitoring
the wells.
In 2003, RIDEM decided that the passive monitoring system
previously approved was not sufficient and required the Company to
design an active remediation system for the removal of product from
the contaminated site. The Company and its consulting
engineers began the pre-design testing of the site in the fourth
quarter of 2004. The consulting engineers estimated a total
cost of $200,000 to design, install and operate the system, which
amount was accrued in 2004. Through 2006, the Company had
expended $119,000 and has not incurred any significant costs since
then. In 2011, RIDEM notified the company to proceed with the
next phase of the approval process, notifying the abutters of the
proposed remediation system even though RIDEM has not yet taken any
action on the Company’s proposed plan. As designed, the
system will pump out the contaminants which will be disposed of in
compliance with applicable regulations. After a period of
time, the groundwater will be tested to determine if sufficient
contaminants have been removed. In 2014, the Company engaged
new consultants to work with RIDEM to develop the next phase of the
approval process. While the Company and its consulting
engineers believe that the proposed active remediation system will
correct the situation, it is possible that RIDEM could require the
Company to expand remediation efforts, which could result in the
Company incurring costs in excess of the remaining accrual of
$77,000.</t>
  </si>
  <si>
    <t>Income Tax Disclosure [Abstract]</t>
  </si>
  <si>
    <t>8. Income taxes:
Deferred income taxes are recorded based upon differences between
financial statement and tax basis amounts of assets and
liabilities. The tax effects of temporary differences which
give rise to deferred tax assets and liabilities were as
follows:
September 30, December 31,
2016 2015
Gross deferred tax liabilities:
Property having a financial statement basis in excess of tax
basis $ 4,633,000 $ 4,725,000
Insurance premiums and accrued leasing revenues 92,000 137,000
4,725,000 4,862,000
Deferred tax assets (128,000 ) (142,000 )
$ 4,597,000 $ 4,720,000</t>
  </si>
  <si>
    <t>Operating segment disclosures</t>
  </si>
  <si>
    <t>Segment Reporting [Abstract]</t>
  </si>
  <si>
    <t>9. Operating segment
disclosures:
The Company operates in two segments, leasing and petroleum
storage.
The Company makes decisions relative to the allocation of resources
and evaluates performance based on each segment’s respective
income before income taxes, excluding interest expense and certain
corporate expenses.
Inter-segment revenues are immaterial in amount.
The following financial information is used for making operating
decisions and assessing performance of each of the Company’s
segments for the three and nine months ended September 30, 2016 and
2015:
Three Months
Ended Nine Months
Ended
September 30 September 30
2016 2015 2016 2015
Leasing:
Revenues:
Long-term land leases:
Contractual $ 1,003,000 $ 993,000 $ 2,996,000 $ 2,868,000
Contingent 25,000 32,000 194,000 232,000
Short-term leases 214,000 224,000 670,000 663,000
Total revenues $ 1,242,000 $ 1,249,000 $ 3,860,000 $ 3,763,000
Property tax expense $ 112,000 $ 106,000 $ 336,000 $ 316,000
Depreciation $ 42,000 $ 44,000 $ 151,000 $ 151,000
Income before income taxes $ 1,049,000 $ 1,042,000 $ 3,238,000 $ 3,110,000
Assets $ 9,656,000 $ 9,670,000 $ 9,656,000 $ 9,670,000
Properties and equipment, additions $
— $ 6,000 $ 12,000 $ 263,000
Petroleum storage:
Revenues, contractual $ 892,000 $ 883,000 $ 2,664,000 $ 2,638,000
Property tax expense $ 73,000 $ 73,000 $ 214,000 $ 217,000
Depreciation $ 116,000 $ 124,000 $ 351,000 $ 450,000
Income (loss) before income taxes $ 244,000 $ 322,000 $ 850,000 $ 773,000
Assets $ 11,214,000 $ 11,071,000 $ 11,214,000 $ 11,071,000
Properties and equipment, additions $
— $ 15,000 $ 5,000 $ 86,000
The following is a reconciliation of the segment information to the
amounts reported in the accompanying consolidated financial
statements for the three and nine months ended September 30, 2016
and 2015:
Three Months
Ended Nine Months
Ended
September 30 September 30
2016 2015 2016 2015
Revenues for operating segments:
Leasing $ 1,242,000 $ 1,249,000 $ 3,860,000 $ 3,763,000
Petroleum storage 892,000 883,000 2,664,000 2,638,000
Total consolidated revenues $ 2,134,000 $ 2,132,000 $ 6,524,000 $ 6,401,000
Property tax expense:
Property tax expense for operating segments:
Leasing $ 112,000 $ 106,000 $ 336,000 $ 316,000
Petroleum storage 73,000 73,000 214,000 217,000
185,000 179,000 550,000 533,000
Unallocated corporate property tax expense
—
— 2,000 2,000
Total consolidated property tax expense $ 185,000 $ 179,000 $ 552,000 $ 535,000
Depreciation:
Depreciation for operating segments:
Leasing $ 42,000 $ 44,000 $ 151,000 $ 151,000
Petroleum storage segment: 116,000 124,000 351,000 450,000
158,000 168,000 502,000 601,000
Unallocated corporate depreciation 2,000 2,000 5,000 5,000
Total consolidated depreciation $ 160,000 $ 170,000 $ 507,000 $ 606,000
Income before income taxes:
Income before income taxes for operating segments:
Leasing $ 1,049,000 $ 1,042,000 $ 3,238,000 $ 3,110,000
Petroleum storage 244,000 322,000 850,000 773,000
1,293,000 1,364,000 4,088,000 3,883,000
Unallocated corporate expenses (294,000 ) (255,000 ) (941,000 ) (828,000 )
Interest expense (132,000 ) (161,000 ) (445,000 ) (504,000 )
Total consolidated income before income taxes $ 867,000 $ 948,000 $ 2,702,000 $ 2,551,000
Assets:
Assets for operating segments:
Leasing $ 9,656,000 $ 9,670,000 $ 9,656,000 $ 9,670,000
Petroleum storage 11,214,000 11,071,000 11,214,000 11,071,000
20,870,000 20,741,000 20,870,000 20,741,000
Corporate cash 1,942,000 1,885,000 1,942,000 1,885,000
Other unallocated amounts 111,000 27,000 111,000 27,000
Total consolidated assets $ 22,923,000 $ 22,653,000 $ 22,923,000 $ 22,653,000
Properties and equipment:
Additions to properties and equipment for operating segments:
Leasing $
— $ 6,000 $ 12,000 $ 263,000
Petroleum storage
— 15,000 5,000 86,000
Total consolidated additions $
— $ 21,000 $ 17,000 $ 349,000</t>
  </si>
  <si>
    <t>Fair value of financial instruments</t>
  </si>
  <si>
    <t>Fair Value Disclosures [Abstract]</t>
  </si>
  <si>
    <t>10. Fair value of financial
instruments:
The Company believes that the fair values of its financial
instruments, including cash, receivables and payables, approximate
their respective book values because of their short-term
nature. Upon review of current market conditions and other
factors, the Company believes that the fair value of the dividend
notes payable approximates their book value. The fair values
described herein were determined using significant other observable
inputs (Level 2) as defined by GAAP.</t>
  </si>
  <si>
    <t>Principles of consolidation and basis of presentation (Policies)</t>
  </si>
  <si>
    <t>Environmental incidents</t>
  </si>
  <si>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The Company charges to expense those costs that do not extend the
life, increase the capacity or improve the safety or efficiency of
the property owned or used by the Company.</t>
  </si>
  <si>
    <t>New accounting standards</t>
  </si>
  <si>
    <t>New accounting standards:
The Company reviews new accounting standards as
issued. Although some of these accounting standards may be
applicable to the Company, the Company expects that none of the new
standards will have a significant impact on its consolidated
financial statements.</t>
  </si>
  <si>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amp;#xA0;Estimates also affect the
 reported amounts of income and expenses during the reporting
 period.&amp;#xA0;Actual results could differ from those
 estimates.</t>
  </si>
  <si>
    <t xml:space="preserve">
 The Company believes that the fair values of its financial
 instruments, including cash, receivables and payables, approximate
 their respective book values because of their short-term
 nature.&amp;#xA0;Upon review of current market conditions and other
 factors, the Company believes that the fair value of the dividend
 notes payable approximates their book value.&amp;#xA0;The fair values
 described herein were determined using significant other observable
 inputs (Level 2) as defined by GAAP.</t>
  </si>
  <si>
    <t>Properties and equipment (Tables)</t>
  </si>
  <si>
    <t>Properties and Equipment</t>
  </si>
  <si>
    <t>Properties and equipment consists of the following:
September 30, December 31,
2016 2015
Properties on lease or held for lease:
Land and land improvements $ 4,701,000 $ 4,701,000
Building and improvements, Steeple Street 5,820,000 5,808,000
10,521,000 10,509,000
Petroleum storage facility, on lease:
Land and land improvements 6,081,000 6,076,000
Buildings and structures 1,867,000 1,867,000
Tanks and equipment 14,770,000 14,770,000
22,718,000 22,713,000
Office equipment 112,000 112,000
33,351,000 33,334,000
Less accumulated depreciation:
Properties on lease or held for lease 1,365,000 1,214,000
Petroleum storage facility, on lease 12,550,000 12,199,000
Office equipment 93,000 88,000
14,008,000 13,501,000
$ 19,343,000 $ 19,833,000</t>
  </si>
  <si>
    <t>Income taxes (Tables)</t>
  </si>
  <si>
    <t>Deferred Tax Assets and Liabilities</t>
  </si>
  <si>
    <t xml:space="preserve">The tax effects of temporary differences which give rise to
deferred tax assets and liabilities were as follows:
September 30, December 31,
2016 2015
Gross deferred tax liabilities:
Property having a financial statement basis in excess of tax
basis $ 4,633,000 $ 4,725,000
Insurance premiums and accrued leasing revenues 92,000 137,000
4,725,000 4,862,000
Deferred tax assets (128,000 ) (142,000 )
$ 4,597,000 $ 4,720,000 </t>
  </si>
  <si>
    <t>Operating segment disclosures (Tables)</t>
  </si>
  <si>
    <t>Financial Information Used for Making Operating Decisions and Assessing Performance</t>
  </si>
  <si>
    <t>The following financial information is used for making operating
decisions and assessing performance of each of the Company’s
segments for the three and nine months ended September 30, 2016 and
2015:
Three Months
Ended Nine Months
Ended
September 30 September 30
2016 2015 2016 2015
Leasing:
Revenues:
Long-term land leases:
Contractual $ 1,003,000 $ 993,000 $ 2,996,000 $ 2,868,000
Contingent 25,000 32,000 194,000 232,000
Short-term leases 214,000 224,000 670,000 663,000
Total revenues $ 1,242,000 $ 1,249,000 $ 3,860,000 $ 3,763,000
Property tax expense $ 112,000 $ 106,000 $ 336,000 $ 316,000
Depreciation $ 42,000 $ 44,000 $ 151,000 $ 151,000
Income before income taxes $ 1,049,000 $ 1,042,000 $ 3,238,000 $ 3,110,000
Assets $ 9,656,000 $ 9,670,000 $ 9,656,000 $ 9,670,000
Properties and equipment, additions $
— $ 6,000 $ 12,000 $ 263,000
Petroleum storage:
Revenues, contractual $ 892,000 $ 883,000 $ 2,664,000 $ 2,638,000
Property tax expense $ 73,000 $ 73,000 $ 214,000 $ 217,000
Depreciation $ 116,000 $ 124,000 $ 351,000 $ 450,000
Income (loss) before income taxes $ 244,000 $ 322,000 $ 850,000 $ 773,000
Assets $ 11,214,000 $ 11,071,000 $ 11,214,000 $ 11,071,000
Properties and equipment, additions $
— $ 15,000 $ 5,000 $ 86,000</t>
  </si>
  <si>
    <t>Reconciliation of Segment Information</t>
  </si>
  <si>
    <t>The following is a reconciliation of the segment information to the
amounts reported in the accompanying consolidated financial
statements for the three and nine months ended September 30, 2016
and 2015:
Three Months
Ended Nine Months
Ended
September 30 September 30
2016 2015 2016 2015
Revenues for operating segments:
Leasing $ 1,242,000 $ 1,249,000 $ 3,860,000 $ 3,763,000
Petroleum storage 892,000 883,000 2,664,000 2,638,000
Total consolidated revenues $ 2,134,000 $ 2,132,000 $ 6,524,000 $ 6,401,000
Property tax expense:
Property tax expense for operating segments:
Leasing $ 112,000 $ 106,000 $ 336,000 $ 316,000
Petroleum storage 73,000 73,000 214,000 217,000
185,000 179,000 550,000 533,000
Unallocated corporate property tax expense
—
— 2,000 2,000
Total consolidated property tax expense $ 185,000 $ 179,000 $ 552,000 $ 535,000
Depreciation:
Depreciation for operating segments:
Leasing $ 42,000 $ 44,000 $ 151,000 $ 151,000
Petroleum storage segment: 116,000 124,000 351,000 450,000
158,000 168,000 502,000 601,000
Unallocated corporate depreciation 2,000 2,000 5,000 5,000
Total consolidated depreciation $ 160,000 $ 170,000 $ 507,000 $ 606,000
Income before income taxes:
Income before income taxes for operating segments:
Leasing $ 1,049,000 $ 1,042,000 $ 3,238,000 $ 3,110,000
Petroleum storage 244,000 322,000 850,000 773,000
1,293,000 1,364,000 4,088,000 3,883,000
Unallocated corporate expenses (294,000 ) (255,000 ) (941,000 ) (828,000 )
Interest expense (132,000 ) (161,000 ) (445,000 ) (504,000 )
Total consolidated income before income taxes $ 867,000 $ 948,000 $ 2,702,000 $ 2,551,000
Assets:
Assets for operating segments:
Leasing $ 9,656,000 $ 9,670,000 $ 9,656,000 $ 9,670,000
Petroleum storage 11,214,000 11,071,000 11,214,000 11,071,000
20,870,000 20,741,000 20,870,000 20,741,000
Corporate cash 1,942,000 1,885,000 1,942,000 1,885,000
Other unallocated amounts 111,000 27,000 111,000 27,000
Total consolidated assets $ 22,923,000 $ 22,653,000 $ 22,923,000 $ 22,653,000
Properties and equipment:
Additions to properties and equipment for operating segments:
Leasing $
— $ 6,000 $ 12,000 $ 263,000
Petroleum storage
— 15,000 5,000 86,000
Total consolidated additions $
— $ 21,000 $ 17,000 $ 349,000</t>
  </si>
  <si>
    <t>Description of Business - Additional Information (Detail)</t>
  </si>
  <si>
    <t>Sep. 30, 2016USD ($)</t>
  </si>
  <si>
    <t>Sep. 30, 2015USD ($)</t>
  </si>
  <si>
    <t>Sep. 30, 2016USD ($)BarrelsSegment</t>
  </si>
  <si>
    <t>Description Of Business [Line Items]</t>
  </si>
  <si>
    <t>Number of segments | Segment</t>
  </si>
  <si>
    <t>Real estate taxes</t>
  </si>
  <si>
    <t>Petroleum Storage [Member]</t>
  </si>
  <si>
    <t>Petroleum Storage [Member] | Maximum [Member]</t>
  </si>
  <si>
    <t>Facility [Member]</t>
  </si>
  <si>
    <t>Number of shell barrels at terminal | Barrels</t>
  </si>
  <si>
    <t>Properties and Equipment - Properties and Equipment (Detail) - USD ($)</t>
  </si>
  <si>
    <t>Property, Plant and Equipment [Line Items]</t>
  </si>
  <si>
    <t>Properties and equipment gross</t>
  </si>
  <si>
    <t>Accumulated depreciation total</t>
  </si>
  <si>
    <t>Properties and equipment net</t>
  </si>
  <si>
    <t>Office Equipment [Member]</t>
  </si>
  <si>
    <t>Properties on Lease or Held for Lease [Member]</t>
  </si>
  <si>
    <t>Properties on lease or held for lease</t>
  </si>
  <si>
    <t>Less accumulated depreciation:</t>
  </si>
  <si>
    <t>Properties on Lease or Held for Lease [Member] | Land and Land Improvements [Member]</t>
  </si>
  <si>
    <t>Properties on Lease or Held for Lease [Member] | Building and Improvements, Steeple Street [Member]</t>
  </si>
  <si>
    <t>Petroleum Storage Facility, on Lease [Member]</t>
  </si>
  <si>
    <t>Petroleum Storage Facility, on Lease [Member] | Land and Land Improvements [Member]</t>
  </si>
  <si>
    <t>Petroleum Storage Facility, on Lease [Member] | Buildings and Structures [Member]</t>
  </si>
  <si>
    <t>Petroleum Storage Facility, on Lease [Member] | Tanks and Equipment [Member]</t>
  </si>
  <si>
    <t>Notes Payable - Additional Information (Detail) - USD ($)</t>
  </si>
  <si>
    <t>Jun. 15, 2016</t>
  </si>
  <si>
    <t>Dec. 31, 2012</t>
  </si>
  <si>
    <t>Debt Instrument [Line Items]</t>
  </si>
  <si>
    <t>Consent of the dividend notes holders required for to grant any mortgages</t>
  </si>
  <si>
    <t>67.00%</t>
  </si>
  <si>
    <t>Dividend notes payable outstanding</t>
  </si>
  <si>
    <t>Dividend Notes [Member]</t>
  </si>
  <si>
    <t>Dividend notes annual interest rate</t>
  </si>
  <si>
    <t>5.00%</t>
  </si>
  <si>
    <t>Maturity date of long term loan</t>
  </si>
  <si>
    <t>Dec. 26,
		2022</t>
  </si>
  <si>
    <t>Dividend notes description</t>
  </si>
  <si>
    <t>The Dividend Notes are  unsecured general obligations of the Company bearing interest at the annual rate of 5% payable semi-annually on June 15 and December 15 to note holders of record on June 1 and December 1 of each year.</t>
  </si>
  <si>
    <t>Dividend notes redemption price percentage</t>
  </si>
  <si>
    <t>10.00%</t>
  </si>
  <si>
    <t>Description of Leasing Arrangements - Additional Information (Detail)</t>
  </si>
  <si>
    <t>Sep. 30, 2016USD ($)Billboard_FacesLandLeasesParcelsTenants</t>
  </si>
  <si>
    <t>Sep. 30, 2016USD ($)Billboard_FacesLandLeasesParcelsTenantsLocation</t>
  </si>
  <si>
    <t>Dec. 31, 2015USD ($)</t>
  </si>
  <si>
    <t>Operating Leased Assets [Line Items]</t>
  </si>
  <si>
    <t>Number of long-term land leases | LandLeases</t>
  </si>
  <si>
    <t>Number of parcels upon which improvements have been completed | Parcels</t>
  </si>
  <si>
    <t>Estimated real property taxes attributable to the company land</t>
  </si>
  <si>
    <t>Lamar Lease [Member]</t>
  </si>
  <si>
    <t>Number of advertising locations | Location</t>
  </si>
  <si>
    <t>Number of billboard faces along interstate and primary highways leased | Billboard_Faces</t>
  </si>
  <si>
    <t>Lease expiration year</t>
  </si>
  <si>
    <t>Annual increment in base rent of lease, percentage</t>
  </si>
  <si>
    <t>2.75%</t>
  </si>
  <si>
    <t>Period for advance receipt of percentage of gross revenue on leases</t>
  </si>
  <si>
    <t>12 months</t>
  </si>
  <si>
    <t>Period to recognize specified lease revenue</t>
  </si>
  <si>
    <t>30 days</t>
  </si>
  <si>
    <t>Percentage of revenue due in proportion of gross revenues from each standard billboard</t>
  </si>
  <si>
    <t>30.00%</t>
  </si>
  <si>
    <t>20.00%</t>
  </si>
  <si>
    <t>Percentage rents</t>
  </si>
  <si>
    <t>Parcel (6B) [Member]</t>
  </si>
  <si>
    <t>Annual rent</t>
  </si>
  <si>
    <t>Parcel (6C) [Member]</t>
  </si>
  <si>
    <t>Parcel (6B) and (6C) [Member]</t>
  </si>
  <si>
    <t>Notice period of lease</t>
  </si>
  <si>
    <t>Steeple Street Building [Member]</t>
  </si>
  <si>
    <t>Number of tenants occupying 54% of building | Tenants</t>
  </si>
  <si>
    <t>Percentage of building occupied by three tenants</t>
  </si>
  <si>
    <t>54.00%</t>
  </si>
  <si>
    <t>Term of short term leases</t>
  </si>
  <si>
    <t>Five years or less</t>
  </si>
  <si>
    <t>Short term leases rent receivable over contractual rent</t>
  </si>
  <si>
    <t>Petroleum Storage Facility and Environmental Incidents - Additional Information (Detail)</t>
  </si>
  <si>
    <t>May 01, 2016USD ($)</t>
  </si>
  <si>
    <t>Apr. 30, 2016bbl</t>
  </si>
  <si>
    <t>Apr. 28, 2016</t>
  </si>
  <si>
    <t>Apr. 30, 2015bbl</t>
  </si>
  <si>
    <t>May 01, 2014USD ($)$ / bblTermsBarrelsbbl</t>
  </si>
  <si>
    <t>Sep. 30, 2016USD ($)Pipelinebbl</t>
  </si>
  <si>
    <t>Dec. 31, 2014USD ($)</t>
  </si>
  <si>
    <t>Dec. 31, 2006USD ($)</t>
  </si>
  <si>
    <t>Dec. 31, 2004USD ($)</t>
  </si>
  <si>
    <t>Environmental Incident 1994 [Member]</t>
  </si>
  <si>
    <t>Oil and Gas In Process Activities [Line Items]</t>
  </si>
  <si>
    <t>Volume of storage tank with leakage at the Terminal | bbl</t>
  </si>
  <si>
    <t>Estimated cost related to design install and operate the system</t>
  </si>
  <si>
    <t>Expense incurred related to design install and operate the system</t>
  </si>
  <si>
    <t>Remaining accrual for environmental remediation</t>
  </si>
  <si>
    <t>Wilkesbarre Pier [Member]</t>
  </si>
  <si>
    <t>Number of petroleum pipelines connections between Pier and the Terminal | Pipeline</t>
  </si>
  <si>
    <t>Sprague Operating Resources LLC [Member] | Petroleum Storage Services Agreement [Member]</t>
  </si>
  <si>
    <t>Annual base rent</t>
  </si>
  <si>
    <t>Additional amount per barrel of Throughput Agreement | $ / bbl</t>
  </si>
  <si>
    <t>Minimum barrel threshold in throughput agreement | bbl</t>
  </si>
  <si>
    <t>Increase in annual base rent</t>
  </si>
  <si>
    <t>Agreement additional extended term | Terms</t>
  </si>
  <si>
    <t>Agreement period</t>
  </si>
  <si>
    <t>5 years</t>
  </si>
  <si>
    <t>Notice prior to expiration of initial or extension term</t>
  </si>
  <si>
    <t>Maximum barrel threshold in throughput agreement | bbl</t>
  </si>
  <si>
    <t>Lease agreement termination date</t>
  </si>
  <si>
    <t>Apr. 30,
		2017</t>
  </si>
  <si>
    <t>Real property taxes eligible for reimbursement in excess of minimum established amount</t>
  </si>
  <si>
    <t>Real Property Taxes Reimbursement Eligibility commencement date</t>
  </si>
  <si>
    <t>May 1,
		2015</t>
  </si>
  <si>
    <t>Execution of petroleum storage services agreement fee</t>
  </si>
  <si>
    <t>Non-cancellable agreement term</t>
  </si>
  <si>
    <t>3 years</t>
  </si>
  <si>
    <t>Unamortized deferred agreement cost</t>
  </si>
  <si>
    <t>Income Taxes - Deferred Tax Assets and Liabilities (Detail) - USD ($)</t>
  </si>
  <si>
    <t>Gross deferred tax liabilities:</t>
  </si>
  <si>
    <t>Property having a financial statement basis in excess of tax basis</t>
  </si>
  <si>
    <t>Insurance premiums and accrued leasing revenues</t>
  </si>
  <si>
    <t>Gross deferred tax liabilities</t>
  </si>
  <si>
    <t>Deferred tax assets</t>
  </si>
  <si>
    <t>Deferred tax liabilities, net of deferred tax assets</t>
  </si>
  <si>
    <t>Operating Segment Disclosures - Additional Information (Detail)</t>
  </si>
  <si>
    <t>Sep. 30, 2016Segment</t>
  </si>
  <si>
    <t>Number of segments</t>
  </si>
  <si>
    <t>Operating Segment Disclosures - Financial Information Used for Making Operating Decisions and Assessing Performance (Detail) - USD ($)</t>
  </si>
  <si>
    <t>Property tax expense</t>
  </si>
  <si>
    <t>Income (loss) before income taxes</t>
  </si>
  <si>
    <t>Assets</t>
  </si>
  <si>
    <t>Revenues, contractual</t>
  </si>
  <si>
    <t>Leasing [Member]</t>
  </si>
  <si>
    <t>Properties and equipment, additions</t>
  </si>
  <si>
    <t>Leasing [Member] | Long Term Land Leases [Member]</t>
  </si>
  <si>
    <t>Contractual Leases</t>
  </si>
  <si>
    <t>Contingent Leases</t>
  </si>
  <si>
    <t>Leasing [Member] | Short Term Leases [Member]</t>
  </si>
  <si>
    <t>Petroleum Storage [Member] | Contractual [Member]</t>
  </si>
  <si>
    <t>Operating Segment Disclosures - Reconciliation of Segment Information (Detail) - USD ($)</t>
  </si>
  <si>
    <t>Revenues for operating segments:</t>
  </si>
  <si>
    <t>Total consolidated revenues</t>
  </si>
  <si>
    <t>Property tax expense for operating segments:</t>
  </si>
  <si>
    <t>Total consolidated property tax expense</t>
  </si>
  <si>
    <t>Depreciation for operating segments:</t>
  </si>
  <si>
    <t>Total consolidated depreciation</t>
  </si>
  <si>
    <t>Income before income taxes for operating segments:</t>
  </si>
  <si>
    <t>Interest expense</t>
  </si>
  <si>
    <t>Assets for operating segments:</t>
  </si>
  <si>
    <t>Total assets for operating segments</t>
  </si>
  <si>
    <t>Operating Segments [Member]</t>
  </si>
  <si>
    <t>Additions to properties and equipment for operating segments:</t>
  </si>
  <si>
    <t>Total consolidated additions</t>
  </si>
  <si>
    <t>Unallocated [Member]</t>
  </si>
  <si>
    <t>Corporate cash</t>
  </si>
  <si>
    <t>Other assets</t>
  </si>
  <si>
    <t>Leasing [Member] | Operating Segments [Member]</t>
  </si>
  <si>
    <t>Petroleum Storage [Member] | Operating Seg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8"/>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202947</v>
      </c>
    </row>
    <row spans="1:2" r="12">
      <c t="s" s="4" r="A12">
        <v>18</v>
      </c>
      <c t="s" s="4" r="B12">
        <v>19</v>
      </c>
    </row>
    <row spans="1:2" r="13">
      <c t="s" s="4" r="A13">
        <v>20</v>
      </c>
      <c t="s" s="4" r="B13">
        <v>21</v>
      </c>
    </row>
    <row spans="1:2" r="14">
      <c t="s" s="4" r="A14">
        <v>22</v>
      </c>
      <c t="n" s="6" r="B14">
        <v>6599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4</v>
      </c>
      <c t="s" s="2" r="B1">
        <v>1</v>
      </c>
    </row>
    <row spans="1:2" r="2">
      <c t="s" s="2" r="B2">
        <v>24</v>
      </c>
    </row>
    <row spans="1:2" r="3">
      <c t="s" s="3" r="A3">
        <v>105</v>
      </c>
    </row>
    <row spans="1:2" r="4">
      <c t="s" s="4" r="A4">
        <v>104</v>
      </c>
      <c t="s" s="4"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7</v>
      </c>
      <c t="s" s="2" r="B1">
        <v>1</v>
      </c>
    </row>
    <row spans="1:2" r="2">
      <c t="s" s="2" r="B2">
        <v>24</v>
      </c>
    </row>
    <row spans="1:2" r="3">
      <c t="s" s="3" r="A3">
        <v>108</v>
      </c>
    </row>
    <row spans="1:2" r="4">
      <c t="s" s="4" r="A4">
        <v>107</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0</v>
      </c>
      <c t="s" s="2" r="B1">
        <v>1</v>
      </c>
    </row>
    <row spans="1:2" r="2">
      <c t="s" s="2" r="B2">
        <v>24</v>
      </c>
    </row>
    <row spans="1:2" r="3">
      <c t="s" s="3" r="A3">
        <v>111</v>
      </c>
    </row>
    <row spans="1:2" r="4">
      <c t="s" s="4" r="A4">
        <v>110</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13</v>
      </c>
      <c t="s" s="2" r="B1">
        <v>1</v>
      </c>
    </row>
    <row spans="1:2" r="2">
      <c t="s" s="2" r="B2">
        <v>24</v>
      </c>
    </row>
    <row spans="1:2" r="3">
      <c t="s" s="3" r="A3">
        <v>102</v>
      </c>
    </row>
    <row spans="1:2" r="4">
      <c t="s" s="4" r="A4">
        <v>113</v>
      </c>
      <c t="s" s="4" r="B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4</v>
      </c>
      <c t="s" s="2" r="B1">
        <v>1</v>
      </c>
    </row>
    <row spans="1:2" r="2">
      <c t="s" s="2" r="B2">
        <v>24</v>
      </c>
    </row>
    <row spans="1:2" r="3">
      <c t="s" s="3" r="A3">
        <v>115</v>
      </c>
    </row>
    <row spans="1:2" r="4">
      <c t="s" s="4" r="A4">
        <v>94</v>
      </c>
      <c t="s" s="4" r="B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7</v>
      </c>
      <c t="s" s="2" r="B1">
        <v>1</v>
      </c>
    </row>
    <row spans="1:2" r="2">
      <c t="s" s="2" r="B2">
        <v>24</v>
      </c>
    </row>
    <row spans="1:2" r="3">
      <c t="s" s="3" r="A3">
        <v>118</v>
      </c>
    </row>
    <row spans="1:2" r="4">
      <c t="s" s="4" r="A4">
        <v>117</v>
      </c>
      <c t="s" s="4" r="B4">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0</v>
      </c>
      <c t="s" s="2" r="B1">
        <v>1</v>
      </c>
    </row>
    <row spans="1:2" r="2">
      <c t="s" s="2" r="B2">
        <v>24</v>
      </c>
    </row>
    <row spans="1:2" r="3">
      <c t="s" s="3" r="A3">
        <v>121</v>
      </c>
    </row>
    <row spans="1:2" r="4">
      <c t="s" s="4" r="A4">
        <v>120</v>
      </c>
      <c t="s" s="4" r="B4">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4</v>
      </c>
    </row>
    <row spans="1:2" r="3">
      <c t="s" s="3" r="A3">
        <v>97</v>
      </c>
    </row>
    <row spans="1:2" r="4">
      <c t="s" s="4" r="A4">
        <v>124</v>
      </c>
      <c t="s" s="4" r="B4">
        <v>125</v>
      </c>
    </row>
    <row spans="1:2" r="5">
      <c t="s" s="4" r="A5">
        <v>126</v>
      </c>
      <c t="s" s="4" r="B5">
        <v>127</v>
      </c>
    </row>
    <row spans="1:2" r="6">
      <c t="s" s="4" r="A6">
        <v>101</v>
      </c>
      <c t="s" s="4" r="B6">
        <v>128</v>
      </c>
    </row>
    <row spans="1:2" r="7">
      <c t="s" s="4" r="A7">
        <v>120</v>
      </c>
      <c t="s" s="4" r="B7">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0</v>
      </c>
      <c t="s" s="2" r="B1">
        <v>1</v>
      </c>
    </row>
    <row spans="1:2" r="2">
      <c t="s" s="2" r="B2">
        <v>24</v>
      </c>
    </row>
    <row spans="1:2" r="3">
      <c t="s" s="3" r="A3">
        <v>105</v>
      </c>
    </row>
    <row spans="1:2" r="4">
      <c t="s" s="4" r="A4">
        <v>131</v>
      </c>
      <c t="s" s="4" r="B4">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4</v>
      </c>
    </row>
    <row spans="1:2" r="3">
      <c t="s" s="3" r="A3">
        <v>115</v>
      </c>
    </row>
    <row spans="1:2" r="4">
      <c t="s" s="4" r="A4">
        <v>134</v>
      </c>
      <c t="s" s="4" r="B4">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3</v>
      </c>
      <c t="s" s="2" r="B1">
        <v>24</v>
      </c>
      <c t="s" s="2" r="C1">
        <v>25</v>
      </c>
    </row>
    <row spans="1:3" r="2">
      <c t="s" s="3" r="A2">
        <v>26</v>
      </c>
    </row>
    <row spans="1:3" r="3">
      <c t="s" s="4" r="A3">
        <v>27</v>
      </c>
      <c t="n" s="7" r="B3">
        <v>19343000</v>
      </c>
      <c t="n" s="7" r="C3">
        <v>19833000</v>
      </c>
    </row>
    <row spans="1:3" r="4">
      <c t="s" s="4" r="A4">
        <v>28</v>
      </c>
      <c t="n" s="6" r="B4">
        <v>2971000</v>
      </c>
      <c t="n" s="6" r="C4">
        <v>2225000</v>
      </c>
    </row>
    <row spans="1:3" r="5">
      <c t="s" s="4" r="A5">
        <v>29</v>
      </c>
      <c t="n" s="6" r="B5">
        <v>92000</v>
      </c>
    </row>
    <row spans="1:3" r="6">
      <c t="s" s="4" r="A6">
        <v>30</v>
      </c>
      <c t="n" s="6" r="B6">
        <v>517000</v>
      </c>
      <c t="n" s="6" r="C6">
        <v>623000</v>
      </c>
    </row>
    <row spans="1:3" r="7">
      <c t="s" s="4" r="A7">
        <v>31</v>
      </c>
      <c t="n" s="6" r="B7">
        <v>22923000</v>
      </c>
      <c t="n" s="6" r="C7">
        <v>22681000</v>
      </c>
    </row>
    <row spans="1:3" r="8">
      <c t="s" s="3" r="A8">
        <v>32</v>
      </c>
    </row>
    <row spans="1:3" r="9">
      <c t="s" s="4" r="A9">
        <v>33</v>
      </c>
      <c t="n" s="6" r="B9">
        <v>10608000</v>
      </c>
      <c t="n" s="6" r="C9">
        <v>11787000</v>
      </c>
    </row>
    <row spans="1:3" r="10">
      <c t="s" s="3" r="A10">
        <v>34</v>
      </c>
    </row>
    <row spans="1:3" r="11">
      <c t="s" s="4" r="A11">
        <v>35</v>
      </c>
      <c t="n" s="6" r="B11">
        <v>295000</v>
      </c>
      <c t="n" s="6" r="C11">
        <v>282000</v>
      </c>
    </row>
    <row spans="1:3" r="12">
      <c t="s" s="4" r="A12">
        <v>36</v>
      </c>
      <c t="n" s="6" r="B12">
        <v>77000</v>
      </c>
      <c t="n" s="6" r="C12">
        <v>79000</v>
      </c>
    </row>
    <row spans="1:3" r="13">
      <c t="s" s="4" r="A13">
        <v>37</v>
      </c>
      <c t="n" s="6" r="B13">
        <v>453000</v>
      </c>
      <c t="n" s="6" r="C13">
        <v>501000</v>
      </c>
    </row>
    <row spans="1:3" r="14">
      <c t="s" s="4" r="A14">
        <v>38</v>
      </c>
      <c t="n" s="6" r="C14">
        <v>66000</v>
      </c>
    </row>
    <row spans="1:3" r="15">
      <c t="s" s="4" r="A15">
        <v>39</v>
      </c>
      <c t="n" s="6" r="B15">
        <v>4597000</v>
      </c>
      <c t="n" s="6" r="C15">
        <v>4720000</v>
      </c>
    </row>
    <row spans="1:3" r="16">
      <c t="s" s="4" r="A16">
        <v>40</v>
      </c>
      <c t="n" s="6" r="B16">
        <v>16030000</v>
      </c>
      <c t="n" s="6" r="C16">
        <v>17435000</v>
      </c>
    </row>
    <row spans="1:3" r="17">
      <c t="s" s="3" r="A17">
        <v>41</v>
      </c>
    </row>
    <row spans="1:3" r="18">
      <c t="s" s="4" r="A18">
        <v>42</v>
      </c>
      <c t="n" s="6" r="B18">
        <v>66000</v>
      </c>
      <c t="n" s="6" r="C18">
        <v>66000</v>
      </c>
    </row>
    <row spans="1:3" r="19">
      <c t="s" s="4" r="A19">
        <v>43</v>
      </c>
      <c t="n" s="6" r="B19">
        <v>782000</v>
      </c>
      <c t="n" s="6" r="C19">
        <v>782000</v>
      </c>
    </row>
    <row spans="1:3" r="20">
      <c t="s" s="4" r="A20">
        <v>44</v>
      </c>
      <c t="n" s="6" r="B20">
        <v>6045000</v>
      </c>
      <c t="n" s="6" r="C20">
        <v>4398000</v>
      </c>
    </row>
    <row spans="1:3" r="21">
      <c t="s" s="4" r="A21">
        <v>45</v>
      </c>
      <c t="n" s="6" r="B21">
        <v>6893000</v>
      </c>
      <c t="n" s="6" r="C21">
        <v>5246000</v>
      </c>
    </row>
    <row spans="1:3" r="22">
      <c t="s" s="4" r="A22">
        <v>46</v>
      </c>
      <c t="n" s="7" r="B22">
        <v>22923000</v>
      </c>
      <c t="n" s="7" r="C22">
        <v>2268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4</v>
      </c>
    </row>
    <row spans="1:2" r="3">
      <c t="s" s="3" r="A3">
        <v>118</v>
      </c>
    </row>
    <row spans="1:2" r="4">
      <c t="s" s="4" r="A4">
        <v>137</v>
      </c>
      <c t="s" s="4" r="B4">
        <v>138</v>
      </c>
    </row>
    <row spans="1:2" r="5">
      <c t="s" s="4" r="A5">
        <v>139</v>
      </c>
      <c t="s" s="4" r="B5">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35"/>
    <col customWidth="1" max="5" min="5" width="21"/>
  </cols>
  <sheetData>
    <row spans="1:5" r="1">
      <c t="s" s="1" r="A1">
        <v>141</v>
      </c>
      <c t="s" s="2" r="B1">
        <v>54</v>
      </c>
      <c t="s" s="2" r="D1">
        <v>1</v>
      </c>
    </row>
    <row spans="1:5" r="2">
      <c t="s" s="2" r="B2">
        <v>142</v>
      </c>
      <c t="s" s="2" r="C2">
        <v>143</v>
      </c>
      <c t="s" s="2" r="D2">
        <v>144</v>
      </c>
      <c t="s" s="2" r="E2">
        <v>143</v>
      </c>
    </row>
    <row spans="1:5" r="3">
      <c t="s" s="3" r="A3">
        <v>145</v>
      </c>
    </row>
    <row spans="1:5" r="4">
      <c t="s" s="4" r="A4">
        <v>146</v>
      </c>
      <c t="n" s="6" r="D4">
        <v>2</v>
      </c>
    </row>
    <row spans="1:5" r="5">
      <c t="s" s="4" r="A5">
        <v>147</v>
      </c>
      <c t="n" s="7" r="B5">
        <v>185000</v>
      </c>
      <c t="n" s="7" r="C5">
        <v>179000</v>
      </c>
      <c t="n" s="7" r="D5">
        <v>552000</v>
      </c>
      <c t="n" s="7" r="E5">
        <v>535000</v>
      </c>
    </row>
    <row spans="1:5" r="6">
      <c t="s" s="4" r="A6">
        <v>148</v>
      </c>
    </row>
    <row spans="1:5" r="7">
      <c t="s" s="3" r="A7">
        <v>145</v>
      </c>
    </row>
    <row spans="1:5" r="8">
      <c t="s" s="4" r="A8">
        <v>147</v>
      </c>
      <c t="n" s="7" r="B8">
        <v>73000</v>
      </c>
      <c t="n" s="7" r="C8">
        <v>73000</v>
      </c>
      <c t="n" s="6" r="D8">
        <v>214000</v>
      </c>
      <c t="n" s="7" r="E8">
        <v>217000</v>
      </c>
    </row>
    <row spans="1:5" r="9">
      <c t="s" s="4" r="A9">
        <v>149</v>
      </c>
    </row>
    <row spans="1:5" r="10">
      <c t="s" s="3" r="A10">
        <v>145</v>
      </c>
    </row>
    <row spans="1:5" r="11">
      <c t="s" s="4" r="A11">
        <v>147</v>
      </c>
      <c t="n" s="7" r="D11">
        <v>290000</v>
      </c>
    </row>
    <row spans="1:5" r="12">
      <c t="s" s="4" r="A12">
        <v>150</v>
      </c>
    </row>
    <row spans="1:5" r="13">
      <c t="s" s="3" r="A13">
        <v>145</v>
      </c>
    </row>
    <row spans="1:5" r="14">
      <c t="s" s="4" r="A14">
        <v>151</v>
      </c>
      <c t="n" s="6" r="D14">
        <v>1004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2</v>
      </c>
      <c t="s" s="2" r="B1">
        <v>24</v>
      </c>
      <c t="s" s="2" r="C1">
        <v>25</v>
      </c>
    </row>
    <row spans="1:3" r="2">
      <c t="s" s="3" r="A2">
        <v>153</v>
      </c>
    </row>
    <row spans="1:3" r="3">
      <c t="s" s="4" r="A3">
        <v>154</v>
      </c>
      <c t="n" s="7" r="B3">
        <v>33351000</v>
      </c>
      <c t="n" s="7" r="C3">
        <v>33334000</v>
      </c>
    </row>
    <row spans="1:3" r="4">
      <c t="s" s="4" r="A4">
        <v>155</v>
      </c>
      <c t="n" s="6" r="B4">
        <v>14008000</v>
      </c>
      <c t="n" s="6" r="C4">
        <v>13501000</v>
      </c>
    </row>
    <row spans="1:3" r="5">
      <c t="s" s="4" r="A5">
        <v>156</v>
      </c>
      <c t="n" s="6" r="B5">
        <v>19343000</v>
      </c>
      <c t="n" s="6" r="C5">
        <v>19833000</v>
      </c>
    </row>
    <row spans="1:3" r="6">
      <c t="s" s="4" r="A6">
        <v>157</v>
      </c>
    </row>
    <row spans="1:3" r="7">
      <c t="s" s="3" r="A7">
        <v>153</v>
      </c>
    </row>
    <row spans="1:3" r="8">
      <c t="s" s="4" r="A8">
        <v>154</v>
      </c>
      <c t="n" s="6" r="B8">
        <v>112000</v>
      </c>
      <c t="n" s="6" r="C8">
        <v>112000</v>
      </c>
    </row>
    <row spans="1:3" r="9">
      <c t="s" s="4" r="A9">
        <v>155</v>
      </c>
      <c t="n" s="6" r="B9">
        <v>93000</v>
      </c>
      <c t="n" s="6" r="C9">
        <v>88000</v>
      </c>
    </row>
    <row spans="1:3" r="10">
      <c t="s" s="4" r="A10">
        <v>158</v>
      </c>
    </row>
    <row spans="1:3" r="11">
      <c t="s" s="3" r="A11">
        <v>153</v>
      </c>
    </row>
    <row spans="1:3" r="12">
      <c t="s" s="4" r="A12">
        <v>159</v>
      </c>
      <c t="n" s="6" r="B12">
        <v>10521000</v>
      </c>
      <c t="n" s="6" r="C12">
        <v>10509000</v>
      </c>
    </row>
    <row spans="1:3" r="13">
      <c t="s" s="4" r="A13">
        <v>160</v>
      </c>
      <c t="n" s="6" r="B13">
        <v>1365000</v>
      </c>
      <c t="n" s="6" r="C13">
        <v>1214000</v>
      </c>
    </row>
    <row spans="1:3" r="14">
      <c t="s" s="4" r="A14">
        <v>161</v>
      </c>
    </row>
    <row spans="1:3" r="15">
      <c t="s" s="3" r="A15">
        <v>153</v>
      </c>
    </row>
    <row spans="1:3" r="16">
      <c t="s" s="4" r="A16">
        <v>159</v>
      </c>
      <c t="n" s="6" r="B16">
        <v>4701000</v>
      </c>
      <c t="n" s="6" r="C16">
        <v>4701000</v>
      </c>
    </row>
    <row spans="1:3" r="17">
      <c t="s" s="4" r="A17">
        <v>162</v>
      </c>
    </row>
    <row spans="1:3" r="18">
      <c t="s" s="3" r="A18">
        <v>153</v>
      </c>
    </row>
    <row spans="1:3" r="19">
      <c t="s" s="4" r="A19">
        <v>159</v>
      </c>
      <c t="n" s="6" r="B19">
        <v>5820000</v>
      </c>
      <c t="n" s="6" r="C19">
        <v>5808000</v>
      </c>
    </row>
    <row spans="1:3" r="20">
      <c t="s" s="4" r="A20">
        <v>163</v>
      </c>
    </row>
    <row spans="1:3" r="21">
      <c t="s" s="3" r="A21">
        <v>153</v>
      </c>
    </row>
    <row spans="1:3" r="22">
      <c t="s" s="4" r="A22">
        <v>159</v>
      </c>
      <c t="n" s="6" r="B22">
        <v>22718000</v>
      </c>
      <c t="n" s="6" r="C22">
        <v>22713000</v>
      </c>
    </row>
    <row spans="1:3" r="23">
      <c t="s" s="4" r="A23">
        <v>160</v>
      </c>
      <c t="n" s="6" r="B23">
        <v>12550000</v>
      </c>
      <c t="n" s="6" r="C23">
        <v>12199000</v>
      </c>
    </row>
    <row spans="1:3" r="24">
      <c t="s" s="4" r="A24">
        <v>164</v>
      </c>
    </row>
    <row spans="1:3" r="25">
      <c t="s" s="3" r="A25">
        <v>153</v>
      </c>
    </row>
    <row spans="1:3" r="26">
      <c t="s" s="4" r="A26">
        <v>159</v>
      </c>
      <c t="n" s="6" r="B26">
        <v>6081000</v>
      </c>
      <c t="n" s="6" r="C26">
        <v>6076000</v>
      </c>
    </row>
    <row spans="1:3" r="27">
      <c t="s" s="4" r="A27">
        <v>165</v>
      </c>
    </row>
    <row spans="1:3" r="28">
      <c t="s" s="3" r="A28">
        <v>153</v>
      </c>
    </row>
    <row spans="1:3" r="29">
      <c t="s" s="4" r="A29">
        <v>159</v>
      </c>
      <c t="n" s="6" r="B29">
        <v>1867000</v>
      </c>
      <c t="n" s="6" r="C29">
        <v>1867000</v>
      </c>
    </row>
    <row spans="1:3" r="30">
      <c t="s" s="4" r="A30">
        <v>166</v>
      </c>
    </row>
    <row spans="1:3" r="31">
      <c t="s" s="3" r="A31">
        <v>153</v>
      </c>
    </row>
    <row spans="1:3" r="32">
      <c t="s" s="4" r="A32">
        <v>159</v>
      </c>
      <c t="n" s="7" r="B32">
        <v>14770000</v>
      </c>
      <c t="n" s="7" r="C32">
        <v>1477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4"/>
    <col customWidth="1" max="3" min="3" width="80"/>
    <col customWidth="1" max="4" min="4" width="16"/>
    <col customWidth="1" max="5" min="5" width="14"/>
  </cols>
  <sheetData>
    <row spans="1:5" r="1">
      <c t="s" s="1" r="A1">
        <v>167</v>
      </c>
      <c t="s" s="2" r="B1">
        <v>168</v>
      </c>
      <c t="s" s="2" r="C1">
        <v>24</v>
      </c>
      <c t="s" s="2" r="D1">
        <v>169</v>
      </c>
      <c t="s" s="2" r="E1">
        <v>25</v>
      </c>
    </row>
    <row spans="1:5" r="2">
      <c t="s" s="3" r="A2">
        <v>170</v>
      </c>
    </row>
    <row spans="1:5" r="3">
      <c t="s" s="4" r="A3">
        <v>171</v>
      </c>
      <c t="s" s="4" r="C3">
        <v>172</v>
      </c>
    </row>
    <row spans="1:5" r="4">
      <c t="s" s="4" r="A4">
        <v>173</v>
      </c>
      <c t="n" s="7" r="C4">
        <v>-1179000</v>
      </c>
    </row>
    <row spans="1:5" r="5">
      <c t="s" s="4" r="A5">
        <v>33</v>
      </c>
      <c t="n" s="7" r="C5">
        <v>10608000</v>
      </c>
      <c t="n" s="7" r="E5">
        <v>11787000</v>
      </c>
    </row>
    <row spans="1:5" r="6">
      <c t="s" s="4" r="A6">
        <v>174</v>
      </c>
    </row>
    <row spans="1:5" r="7">
      <c t="s" s="3" r="A7">
        <v>170</v>
      </c>
    </row>
    <row spans="1:5" r="8">
      <c t="s" s="4" r="A8">
        <v>64</v>
      </c>
      <c t="n" s="7" r="D8">
        <v>11787000</v>
      </c>
    </row>
    <row spans="1:5" r="9">
      <c t="s" s="4" r="A9">
        <v>175</v>
      </c>
      <c t="s" s="4" r="D9">
        <v>176</v>
      </c>
    </row>
    <row spans="1:5" r="10">
      <c t="s" s="4" r="A10">
        <v>177</v>
      </c>
      <c t="s" s="4" r="D10">
        <v>178</v>
      </c>
    </row>
    <row spans="1:5" r="11">
      <c t="s" s="4" r="A11">
        <v>179</v>
      </c>
      <c t="s" s="4" r="C11">
        <v>180</v>
      </c>
    </row>
    <row spans="1:5" r="12">
      <c t="s" s="4" r="A12">
        <v>181</v>
      </c>
      <c t="s" s="4" r="B12">
        <v>182</v>
      </c>
    </row>
    <row spans="1:5" r="13">
      <c t="s" s="4" r="A13">
        <v>173</v>
      </c>
      <c t="n" s="7" r="C13">
        <v>-1179000</v>
      </c>
    </row>
    <row spans="1:5" r="14">
      <c t="s" s="4" r="A14">
        <v>33</v>
      </c>
      <c t="n" s="7" r="C14">
        <v>10608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60"/>
    <col customWidth="1" max="3" min="3" width="21"/>
    <col customWidth="1" max="4" min="4" width="68"/>
    <col customWidth="1" max="5" min="5" width="21"/>
    <col customWidth="1" max="6" min="6" width="21"/>
  </cols>
  <sheetData>
    <row spans="1:6" r="1">
      <c t="s" s="1" r="A1">
        <v>183</v>
      </c>
      <c t="s" s="2" r="B1">
        <v>54</v>
      </c>
      <c t="s" s="2" r="D1">
        <v>1</v>
      </c>
    </row>
    <row spans="1:6" r="2">
      <c t="s" s="2" r="B2">
        <v>184</v>
      </c>
      <c t="s" s="2" r="C2">
        <v>143</v>
      </c>
      <c t="s" s="2" r="D2">
        <v>185</v>
      </c>
      <c t="s" s="2" r="E2">
        <v>143</v>
      </c>
      <c t="s" s="2" r="F2">
        <v>186</v>
      </c>
    </row>
    <row spans="1:6" r="3">
      <c t="s" s="3" r="A3">
        <v>187</v>
      </c>
    </row>
    <row spans="1:6" r="4">
      <c t="s" s="4" r="A4">
        <v>188</v>
      </c>
      <c t="n" s="6" r="B4">
        <v>9</v>
      </c>
      <c t="n" s="6" r="D4">
        <v>9</v>
      </c>
    </row>
    <row spans="1:6" r="5">
      <c t="s" s="4" r="A5">
        <v>189</v>
      </c>
      <c t="n" s="6" r="B5">
        <v>7</v>
      </c>
      <c t="n" s="6" r="D5">
        <v>7</v>
      </c>
    </row>
    <row spans="1:6" r="6">
      <c t="s" s="4" r="A6">
        <v>190</v>
      </c>
      <c t="n" s="7" r="B6">
        <v>305000</v>
      </c>
      <c t="n" s="7" r="C6">
        <v>308000</v>
      </c>
      <c t="n" s="7" r="D6">
        <v>910000</v>
      </c>
      <c t="n" s="7" r="E6">
        <v>923000</v>
      </c>
    </row>
    <row spans="1:6" r="7">
      <c t="s" s="4" r="A7">
        <v>191</v>
      </c>
    </row>
    <row spans="1:6" r="8">
      <c t="s" s="3" r="A8">
        <v>187</v>
      </c>
    </row>
    <row spans="1:6" r="9">
      <c t="s" s="4" r="A9">
        <v>192</v>
      </c>
      <c t="n" s="6" r="D9">
        <v>23</v>
      </c>
    </row>
    <row spans="1:6" r="10">
      <c t="s" s="4" r="A10">
        <v>193</v>
      </c>
      <c t="n" s="6" r="B10">
        <v>44</v>
      </c>
      <c t="n" s="6" r="D10">
        <v>44</v>
      </c>
    </row>
    <row spans="1:6" r="11">
      <c t="s" s="4" r="A11">
        <v>194</v>
      </c>
      <c t="n" s="6" r="D11">
        <v>2045</v>
      </c>
    </row>
    <row spans="1:6" r="12">
      <c t="s" s="4" r="A12">
        <v>195</v>
      </c>
      <c t="s" s="4" r="D12">
        <v>196</v>
      </c>
    </row>
    <row spans="1:6" r="13">
      <c t="s" s="4" r="A13">
        <v>197</v>
      </c>
      <c t="s" s="4" r="D13">
        <v>198</v>
      </c>
    </row>
    <row spans="1:6" r="14">
      <c t="s" s="4" r="A14">
        <v>199</v>
      </c>
      <c t="s" s="4" r="D14">
        <v>200</v>
      </c>
    </row>
    <row spans="1:6" r="15">
      <c t="s" s="4" r="A15">
        <v>201</v>
      </c>
      <c t="s" s="4" r="D15">
        <v>202</v>
      </c>
    </row>
    <row spans="1:6" r="16">
      <c t="s" s="4" r="A16">
        <v>201</v>
      </c>
      <c t="s" s="4" r="D16">
        <v>203</v>
      </c>
    </row>
    <row spans="1:6" r="17">
      <c t="s" s="4" r="A17">
        <v>204</v>
      </c>
      <c t="n" s="7" r="D17">
        <v>118000</v>
      </c>
      <c t="n" s="7" r="E17">
        <v>155000</v>
      </c>
    </row>
    <row spans="1:6" r="18">
      <c t="s" s="4" r="A18">
        <v>205</v>
      </c>
    </row>
    <row spans="1:6" r="19">
      <c t="s" s="3" r="A19">
        <v>187</v>
      </c>
    </row>
    <row spans="1:6" r="20">
      <c t="s" s="4" r="A20">
        <v>206</v>
      </c>
      <c t="n" s="6" r="D20">
        <v>195000</v>
      </c>
    </row>
    <row spans="1:6" r="21">
      <c t="s" s="4" r="A21">
        <v>207</v>
      </c>
    </row>
    <row spans="1:6" r="22">
      <c t="s" s="3" r="A22">
        <v>187</v>
      </c>
    </row>
    <row spans="1:6" r="23">
      <c t="s" s="4" r="A23">
        <v>206</v>
      </c>
      <c t="n" s="7" r="D23">
        <v>200000</v>
      </c>
    </row>
    <row spans="1:6" r="24">
      <c t="s" s="4" r="A24">
        <v>208</v>
      </c>
    </row>
    <row spans="1:6" r="25">
      <c t="s" s="3" r="A25">
        <v>187</v>
      </c>
    </row>
    <row spans="1:6" r="26">
      <c t="s" s="4" r="A26">
        <v>209</v>
      </c>
      <c t="s" s="4" r="D26">
        <v>200</v>
      </c>
    </row>
    <row spans="1:6" r="27">
      <c t="s" s="4" r="A27">
        <v>210</v>
      </c>
    </row>
    <row spans="1:6" r="28">
      <c t="s" s="3" r="A28">
        <v>187</v>
      </c>
    </row>
    <row spans="1:6" r="29">
      <c t="s" s="4" r="A29">
        <v>206</v>
      </c>
      <c t="n" s="7" r="D29">
        <v>125000</v>
      </c>
    </row>
    <row spans="1:6" r="30">
      <c t="s" s="4" r="A30">
        <v>211</v>
      </c>
      <c t="n" s="6" r="B30">
        <v>3</v>
      </c>
      <c t="n" s="6" r="D30">
        <v>3</v>
      </c>
    </row>
    <row spans="1:6" r="31">
      <c t="s" s="4" r="A31">
        <v>212</v>
      </c>
      <c t="s" s="4" r="B31">
        <v>213</v>
      </c>
      <c t="s" s="4" r="D31">
        <v>213</v>
      </c>
    </row>
    <row spans="1:6" r="32">
      <c t="s" s="4" r="A32">
        <v>214</v>
      </c>
      <c t="s" s="4" r="D32">
        <v>215</v>
      </c>
    </row>
    <row spans="1:6" r="33">
      <c t="s" s="4" r="A33">
        <v>216</v>
      </c>
      <c t="n" s="7" r="B33">
        <v>0</v>
      </c>
      <c t="n" s="7" r="D33">
        <v>0</v>
      </c>
      <c t="n" s="7" r="F33">
        <v>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0"/>
    <col customWidth="1" max="3" min="3" width="17"/>
    <col customWidth="1" max="4" min="4" width="16"/>
    <col customWidth="1" max="5" min="5" width="17"/>
    <col customWidth="1" max="6" min="6" width="42"/>
    <col customWidth="1" max="7" min="7" width="32"/>
    <col customWidth="1" max="8" min="8" width="21"/>
    <col customWidth="1" max="9" min="9" width="21"/>
    <col customWidth="1" max="10" min="10" width="21"/>
    <col customWidth="1" max="11" min="11" width="21"/>
  </cols>
  <sheetData>
    <row spans="1:11" r="1">
      <c t="s" s="1" r="A1">
        <v>217</v>
      </c>
      <c t="s" s="2" r="B1">
        <v>218</v>
      </c>
      <c t="s" s="2" r="C1">
        <v>219</v>
      </c>
      <c t="s" s="2" r="D1">
        <v>220</v>
      </c>
      <c t="s" s="2" r="E1">
        <v>221</v>
      </c>
      <c t="s" s="2" r="F1">
        <v>222</v>
      </c>
      <c t="s" s="2" r="G1">
        <v>223</v>
      </c>
      <c t="s" s="2" r="H1">
        <v>224</v>
      </c>
      <c t="s" s="2" r="I1">
        <v>225</v>
      </c>
      <c t="s" s="2" r="J1">
        <v>226</v>
      </c>
      <c t="s" s="2" r="K1">
        <v>186</v>
      </c>
    </row>
    <row spans="1:11" r="2">
      <c t="s" s="4" r="A2">
        <v>227</v>
      </c>
    </row>
    <row spans="1:11" r="3">
      <c t="s" s="3" r="A3">
        <v>228</v>
      </c>
    </row>
    <row spans="1:11" r="4">
      <c t="s" s="4" r="A4">
        <v>229</v>
      </c>
      <c t="n" s="6" r="G4">
        <v>25000</v>
      </c>
    </row>
    <row spans="1:11" r="5">
      <c t="s" s="4" r="A5">
        <v>230</v>
      </c>
      <c t="n" s="7" r="J5">
        <v>200000</v>
      </c>
    </row>
    <row spans="1:11" r="6">
      <c t="s" s="4" r="A6">
        <v>231</v>
      </c>
      <c t="n" s="7" r="I6">
        <v>119000</v>
      </c>
    </row>
    <row spans="1:11" r="7">
      <c t="s" s="4" r="A7">
        <v>232</v>
      </c>
      <c t="n" s="7" r="H7">
        <v>77000</v>
      </c>
    </row>
    <row spans="1:11" r="8">
      <c t="s" s="4" r="A8">
        <v>233</v>
      </c>
    </row>
    <row spans="1:11" r="9">
      <c t="s" s="3" r="A9">
        <v>228</v>
      </c>
    </row>
    <row spans="1:11" r="10">
      <c t="s" s="4" r="A10">
        <v>234</v>
      </c>
      <c t="n" s="6" r="G10">
        <v>2</v>
      </c>
    </row>
    <row spans="1:11" r="11">
      <c t="s" s="4" r="A11">
        <v>235</v>
      </c>
    </row>
    <row spans="1:11" r="12">
      <c t="s" s="3" r="A12">
        <v>228</v>
      </c>
    </row>
    <row spans="1:11" r="13">
      <c t="s" s="4" r="A13">
        <v>151</v>
      </c>
      <c t="n" s="6" r="F13">
        <v>1004000</v>
      </c>
    </row>
    <row spans="1:11" r="14">
      <c t="s" s="4" r="A14">
        <v>236</v>
      </c>
      <c t="n" s="7" r="F14">
        <v>3500000</v>
      </c>
    </row>
    <row spans="1:11" r="15">
      <c t="s" s="4" r="A15">
        <v>237</v>
      </c>
      <c t="n" s="9" r="F15">
        <v>0.15</v>
      </c>
    </row>
    <row spans="1:11" r="16">
      <c t="s" s="4" r="A16">
        <v>238</v>
      </c>
      <c t="n" s="6" r="F16">
        <v>3500000</v>
      </c>
    </row>
    <row spans="1:11" r="17">
      <c t="s" s="4" r="A17">
        <v>239</v>
      </c>
      <c t="n" s="7" r="B17">
        <v>39000</v>
      </c>
    </row>
    <row spans="1:11" r="18">
      <c t="s" s="4" r="A18">
        <v>240</v>
      </c>
      <c t="n" s="6" r="F18">
        <v>2</v>
      </c>
    </row>
    <row spans="1:11" r="19">
      <c t="s" s="4" r="A19">
        <v>241</v>
      </c>
      <c t="s" s="4" r="F19">
        <v>242</v>
      </c>
    </row>
    <row spans="1:11" r="20">
      <c t="s" s="4" r="A20">
        <v>209</v>
      </c>
      <c t="s" s="4" r="F20">
        <v>200</v>
      </c>
    </row>
    <row spans="1:11" r="21">
      <c t="s" s="4" r="A21">
        <v>243</v>
      </c>
      <c t="s" s="4" r="F21">
        <v>198</v>
      </c>
    </row>
    <row spans="1:11" r="22">
      <c t="s" s="4" r="A22">
        <v>244</v>
      </c>
      <c t="n" s="6" r="C22">
        <v>3500000</v>
      </c>
      <c t="n" s="6" r="E22">
        <v>3500000</v>
      </c>
    </row>
    <row spans="1:11" r="23">
      <c t="s" s="4" r="A23">
        <v>245</v>
      </c>
      <c t="s" s="4" r="D23">
        <v>246</v>
      </c>
    </row>
    <row spans="1:11" r="24">
      <c t="s" s="4" r="A24">
        <v>247</v>
      </c>
      <c t="n" s="7" r="G24">
        <v>290000</v>
      </c>
    </row>
    <row spans="1:11" r="25">
      <c t="s" s="4" r="A25">
        <v>248</v>
      </c>
      <c t="s" s="4" r="G25">
        <v>249</v>
      </c>
    </row>
    <row spans="1:11" r="26">
      <c t="s" s="4" r="A26">
        <v>250</v>
      </c>
      <c t="n" s="7" r="G26">
        <v>108000</v>
      </c>
    </row>
    <row spans="1:11" r="27">
      <c t="s" s="4" r="A27">
        <v>251</v>
      </c>
      <c t="s" s="4" r="G27">
        <v>252</v>
      </c>
    </row>
    <row spans="1:11" r="28">
      <c t="s" s="4" r="A28">
        <v>253</v>
      </c>
      <c t="n" s="7" r="G28">
        <v>20000</v>
      </c>
      <c t="n" s="7" r="K28">
        <v>48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54</v>
      </c>
      <c t="s" s="2" r="B1">
        <v>24</v>
      </c>
      <c t="s" s="2" r="C1">
        <v>25</v>
      </c>
    </row>
    <row spans="1:3" r="2">
      <c t="s" s="3" r="A2">
        <v>255</v>
      </c>
    </row>
    <row spans="1:3" r="3">
      <c t="s" s="4" r="A3">
        <v>256</v>
      </c>
      <c t="n" s="7" r="B3">
        <v>4633000</v>
      </c>
      <c t="n" s="7" r="C3">
        <v>4725000</v>
      </c>
    </row>
    <row spans="1:3" r="4">
      <c t="s" s="4" r="A4">
        <v>257</v>
      </c>
      <c t="n" s="6" r="B4">
        <v>92000</v>
      </c>
      <c t="n" s="6" r="C4">
        <v>137000</v>
      </c>
    </row>
    <row spans="1:3" r="5">
      <c t="s" s="4" r="A5">
        <v>258</v>
      </c>
      <c t="n" s="6" r="B5">
        <v>4725000</v>
      </c>
      <c t="n" s="6" r="C5">
        <v>4862000</v>
      </c>
    </row>
    <row spans="1:3" r="6">
      <c t="s" s="4" r="A6">
        <v>259</v>
      </c>
      <c t="n" s="6" r="B6">
        <v>-128000</v>
      </c>
      <c t="n" s="6" r="C6">
        <v>-142000</v>
      </c>
    </row>
    <row spans="1:3" r="7">
      <c t="s" s="4" r="A7">
        <v>260</v>
      </c>
      <c t="n" s="7" r="B7">
        <v>4597000</v>
      </c>
      <c t="n" s="7" r="C7">
        <v>47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261</v>
      </c>
      <c t="s" s="2" r="B1">
        <v>1</v>
      </c>
    </row>
    <row spans="1:2" r="2">
      <c t="s" s="2" r="B2">
        <v>262</v>
      </c>
    </row>
    <row spans="1:2" r="3">
      <c t="s" s="3" r="A3">
        <v>118</v>
      </c>
    </row>
    <row spans="1:2" r="4">
      <c t="s" s="4" r="A4">
        <v>263</v>
      </c>
      <c t="n" s="6" r="B4">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4</v>
      </c>
      <c t="s" s="2" r="B1">
        <v>54</v>
      </c>
      <c t="s" s="2" r="D1">
        <v>1</v>
      </c>
    </row>
    <row spans="1:6" r="2">
      <c t="s" s="2" r="B2">
        <v>24</v>
      </c>
      <c t="s" s="2" r="C2">
        <v>55</v>
      </c>
      <c t="s" s="2" r="D2">
        <v>24</v>
      </c>
      <c t="s" s="2" r="E2">
        <v>55</v>
      </c>
      <c t="s" s="2" r="F2">
        <v>25</v>
      </c>
    </row>
    <row spans="1:6" r="3">
      <c t="s" s="3" r="A3">
        <v>56</v>
      </c>
    </row>
    <row spans="1:6" r="4">
      <c t="s" s="4" r="A4">
        <v>59</v>
      </c>
      <c t="n" s="7" r="B4">
        <v>1242000</v>
      </c>
      <c t="n" s="7" r="C4">
        <v>1249000</v>
      </c>
      <c t="n" s="7" r="D4">
        <v>3860000</v>
      </c>
      <c t="n" s="7" r="E4">
        <v>3763000</v>
      </c>
    </row>
    <row spans="1:6" r="5">
      <c t="s" s="4" r="A5">
        <v>265</v>
      </c>
      <c t="n" s="6" r="B5">
        <v>185000</v>
      </c>
      <c t="n" s="6" r="C5">
        <v>179000</v>
      </c>
      <c t="n" s="6" r="D5">
        <v>552000</v>
      </c>
      <c t="n" s="6" r="E5">
        <v>535000</v>
      </c>
    </row>
    <row spans="1:6" r="6">
      <c t="s" s="4" r="A6">
        <v>79</v>
      </c>
      <c t="n" s="6" r="B6">
        <v>160000</v>
      </c>
      <c t="n" s="6" r="C6">
        <v>170000</v>
      </c>
      <c t="n" s="6" r="D6">
        <v>507000</v>
      </c>
      <c t="n" s="6" r="E6">
        <v>606000</v>
      </c>
    </row>
    <row spans="1:6" r="7">
      <c t="s" s="4" r="A7">
        <v>266</v>
      </c>
      <c t="n" s="6" r="B7">
        <v>867000</v>
      </c>
      <c t="n" s="6" r="C7">
        <v>948000</v>
      </c>
      <c t="n" s="6" r="D7">
        <v>2702000</v>
      </c>
      <c t="n" s="6" r="E7">
        <v>2551000</v>
      </c>
    </row>
    <row spans="1:6" r="8">
      <c t="s" s="4" r="A8">
        <v>267</v>
      </c>
      <c t="n" s="6" r="B8">
        <v>22923000</v>
      </c>
      <c t="n" s="6" r="C8">
        <v>22653000</v>
      </c>
      <c t="n" s="6" r="D8">
        <v>22923000</v>
      </c>
      <c t="n" s="6" r="E8">
        <v>22653000</v>
      </c>
      <c t="n" s="7" r="F8">
        <v>22681000</v>
      </c>
    </row>
    <row spans="1:6" r="9">
      <c t="s" s="4" r="A9">
        <v>268</v>
      </c>
      <c t="n" s="6" r="B9">
        <v>2134000</v>
      </c>
      <c t="n" s="6" r="C9">
        <v>2132000</v>
      </c>
      <c t="n" s="6" r="D9">
        <v>6524000</v>
      </c>
      <c t="n" s="6" r="E9">
        <v>6401000</v>
      </c>
    </row>
    <row spans="1:6" r="10">
      <c t="s" s="4" r="A10">
        <v>269</v>
      </c>
    </row>
    <row spans="1:6" r="11">
      <c t="s" s="3" r="A11">
        <v>56</v>
      </c>
    </row>
    <row spans="1:6" r="12">
      <c t="s" s="4" r="A12">
        <v>59</v>
      </c>
      <c t="n" s="6" r="B12">
        <v>1242000</v>
      </c>
      <c t="n" s="6" r="C12">
        <v>1249000</v>
      </c>
      <c t="n" s="6" r="D12">
        <v>3860000</v>
      </c>
      <c t="n" s="6" r="E12">
        <v>3763000</v>
      </c>
    </row>
    <row spans="1:6" r="13">
      <c t="s" s="4" r="A13">
        <v>265</v>
      </c>
      <c t="n" s="6" r="B13">
        <v>112000</v>
      </c>
      <c t="n" s="6" r="C13">
        <v>106000</v>
      </c>
      <c t="n" s="6" r="D13">
        <v>336000</v>
      </c>
      <c t="n" s="6" r="E13">
        <v>316000</v>
      </c>
    </row>
    <row spans="1:6" r="14">
      <c t="s" s="4" r="A14">
        <v>79</v>
      </c>
      <c t="n" s="6" r="B14">
        <v>42000</v>
      </c>
      <c t="n" s="6" r="C14">
        <v>44000</v>
      </c>
      <c t="n" s="6" r="D14">
        <v>151000</v>
      </c>
      <c t="n" s="6" r="E14">
        <v>151000</v>
      </c>
    </row>
    <row spans="1:6" r="15">
      <c t="s" s="4" r="A15">
        <v>266</v>
      </c>
      <c t="n" s="6" r="B15">
        <v>1049000</v>
      </c>
      <c t="n" s="6" r="C15">
        <v>1042000</v>
      </c>
      <c t="n" s="6" r="D15">
        <v>3238000</v>
      </c>
      <c t="n" s="6" r="E15">
        <v>3110000</v>
      </c>
    </row>
    <row spans="1:6" r="16">
      <c t="s" s="4" r="A16">
        <v>267</v>
      </c>
      <c t="n" s="6" r="B16">
        <v>9656000</v>
      </c>
      <c t="n" s="6" r="C16">
        <v>9670000</v>
      </c>
      <c t="n" s="6" r="D16">
        <v>9656000</v>
      </c>
      <c t="n" s="6" r="E16">
        <v>9670000</v>
      </c>
    </row>
    <row spans="1:6" r="17">
      <c t="s" s="4" r="A17">
        <v>270</v>
      </c>
      <c t="n" s="6" r="C17">
        <v>6000</v>
      </c>
      <c t="n" s="6" r="D17">
        <v>12000</v>
      </c>
      <c t="n" s="6" r="E17">
        <v>263000</v>
      </c>
    </row>
    <row spans="1:6" r="18">
      <c t="s" s="4" r="A18">
        <v>271</v>
      </c>
    </row>
    <row spans="1:6" r="19">
      <c t="s" s="3" r="A19">
        <v>56</v>
      </c>
    </row>
    <row spans="1:6" r="20">
      <c t="s" s="4" r="A20">
        <v>272</v>
      </c>
      <c t="n" s="6" r="B20">
        <v>1003000</v>
      </c>
      <c t="n" s="6" r="C20">
        <v>993000</v>
      </c>
      <c t="n" s="6" r="D20">
        <v>2996000</v>
      </c>
      <c t="n" s="6" r="E20">
        <v>2868000</v>
      </c>
    </row>
    <row spans="1:6" r="21">
      <c t="s" s="4" r="A21">
        <v>273</v>
      </c>
      <c t="n" s="6" r="B21">
        <v>25000</v>
      </c>
      <c t="n" s="6" r="C21">
        <v>32000</v>
      </c>
      <c t="n" s="6" r="D21">
        <v>194000</v>
      </c>
      <c t="n" s="6" r="E21">
        <v>232000</v>
      </c>
    </row>
    <row spans="1:6" r="22">
      <c t="s" s="4" r="A22">
        <v>274</v>
      </c>
    </row>
    <row spans="1:6" r="23">
      <c t="s" s="3" r="A23">
        <v>56</v>
      </c>
    </row>
    <row spans="1:6" r="24">
      <c t="s" s="4" r="A24">
        <v>272</v>
      </c>
      <c t="n" s="6" r="B24">
        <v>214000</v>
      </c>
      <c t="n" s="6" r="C24">
        <v>224000</v>
      </c>
      <c t="n" s="6" r="D24">
        <v>670000</v>
      </c>
      <c t="n" s="6" r="E24">
        <v>663000</v>
      </c>
    </row>
    <row spans="1:6" r="25">
      <c t="s" s="4" r="A25">
        <v>148</v>
      </c>
    </row>
    <row spans="1:6" r="26">
      <c t="s" s="3" r="A26">
        <v>56</v>
      </c>
    </row>
    <row spans="1:6" r="27">
      <c t="s" s="4" r="A27">
        <v>265</v>
      </c>
      <c t="n" s="6" r="B27">
        <v>73000</v>
      </c>
      <c t="n" s="6" r="C27">
        <v>73000</v>
      </c>
      <c t="n" s="6" r="D27">
        <v>214000</v>
      </c>
      <c t="n" s="6" r="E27">
        <v>217000</v>
      </c>
    </row>
    <row spans="1:6" r="28">
      <c t="s" s="4" r="A28">
        <v>79</v>
      </c>
      <c t="n" s="6" r="B28">
        <v>116000</v>
      </c>
      <c t="n" s="6" r="C28">
        <v>124000</v>
      </c>
      <c t="n" s="6" r="D28">
        <v>351000</v>
      </c>
      <c t="n" s="6" r="E28">
        <v>450000</v>
      </c>
    </row>
    <row spans="1:6" r="29">
      <c t="s" s="4" r="A29">
        <v>266</v>
      </c>
      <c t="n" s="6" r="B29">
        <v>244000</v>
      </c>
      <c t="n" s="6" r="C29">
        <v>322000</v>
      </c>
      <c t="n" s="6" r="D29">
        <v>850000</v>
      </c>
      <c t="n" s="6" r="E29">
        <v>773000</v>
      </c>
    </row>
    <row spans="1:6" r="30">
      <c t="s" s="4" r="A30">
        <v>267</v>
      </c>
      <c t="n" s="6" r="B30">
        <v>11214000</v>
      </c>
      <c t="n" s="6" r="C30">
        <v>11071000</v>
      </c>
      <c t="n" s="6" r="D30">
        <v>11214000</v>
      </c>
      <c t="n" s="6" r="E30">
        <v>11071000</v>
      </c>
    </row>
    <row spans="1:6" r="31">
      <c t="s" s="4" r="A31">
        <v>270</v>
      </c>
      <c t="n" s="6" r="C31">
        <v>15000</v>
      </c>
      <c t="n" s="6" r="D31">
        <v>5000</v>
      </c>
      <c t="n" s="6" r="E31">
        <v>86000</v>
      </c>
    </row>
    <row spans="1:6" r="32">
      <c t="s" s="4" r="A32">
        <v>275</v>
      </c>
    </row>
    <row spans="1:6" r="33">
      <c t="s" s="3" r="A33">
        <v>56</v>
      </c>
    </row>
    <row spans="1:6" r="34">
      <c t="s" s="4" r="A34">
        <v>268</v>
      </c>
      <c t="n" s="7" r="B34">
        <v>892000</v>
      </c>
      <c t="n" s="7" r="C34">
        <v>883000</v>
      </c>
      <c t="n" s="7" r="D34">
        <v>2664000</v>
      </c>
      <c t="n" s="7" r="E34">
        <v>263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6</v>
      </c>
      <c t="s" s="2" r="B1">
        <v>54</v>
      </c>
      <c t="s" s="2" r="D1">
        <v>1</v>
      </c>
    </row>
    <row spans="1:6" r="2">
      <c t="s" s="2" r="B2">
        <v>24</v>
      </c>
      <c t="s" s="2" r="C2">
        <v>55</v>
      </c>
      <c t="s" s="2" r="D2">
        <v>24</v>
      </c>
      <c t="s" s="2" r="E2">
        <v>55</v>
      </c>
      <c t="s" s="2" r="F2">
        <v>25</v>
      </c>
    </row>
    <row spans="1:6" r="3">
      <c t="s" s="3" r="A3">
        <v>277</v>
      </c>
    </row>
    <row spans="1:6" r="4">
      <c t="s" s="4" r="A4">
        <v>278</v>
      </c>
      <c t="n" s="7" r="B4">
        <v>2134000</v>
      </c>
      <c t="n" s="7" r="C4">
        <v>2132000</v>
      </c>
      <c t="n" s="7" r="D4">
        <v>6524000</v>
      </c>
      <c t="n" s="7" r="E4">
        <v>6401000</v>
      </c>
    </row>
    <row spans="1:6" r="5">
      <c t="s" s="3" r="A5">
        <v>279</v>
      </c>
    </row>
    <row spans="1:6" r="6">
      <c t="s" s="4" r="A6">
        <v>280</v>
      </c>
      <c t="n" s="6" r="B6">
        <v>185000</v>
      </c>
      <c t="n" s="6" r="C6">
        <v>179000</v>
      </c>
      <c t="n" s="6" r="D6">
        <v>552000</v>
      </c>
      <c t="n" s="6" r="E6">
        <v>535000</v>
      </c>
    </row>
    <row spans="1:6" r="7">
      <c t="s" s="3" r="A7">
        <v>281</v>
      </c>
    </row>
    <row spans="1:6" r="8">
      <c t="s" s="4" r="A8">
        <v>282</v>
      </c>
      <c t="n" s="6" r="B8">
        <v>160000</v>
      </c>
      <c t="n" s="6" r="C8">
        <v>170000</v>
      </c>
      <c t="n" s="6" r="D8">
        <v>507000</v>
      </c>
      <c t="n" s="6" r="E8">
        <v>606000</v>
      </c>
    </row>
    <row spans="1:6" r="9">
      <c t="s" s="3" r="A9">
        <v>283</v>
      </c>
    </row>
    <row spans="1:6" r="10">
      <c t="s" s="4" r="A10">
        <v>284</v>
      </c>
      <c t="n" s="6" r="B10">
        <v>-132000</v>
      </c>
      <c t="n" s="6" r="C10">
        <v>-161000</v>
      </c>
      <c t="n" s="6" r="D10">
        <v>-445000</v>
      </c>
      <c t="n" s="6" r="E10">
        <v>-504000</v>
      </c>
    </row>
    <row spans="1:6" r="11">
      <c t="s" s="4" r="A11">
        <v>266</v>
      </c>
      <c t="n" s="6" r="B11">
        <v>867000</v>
      </c>
      <c t="n" s="6" r="C11">
        <v>948000</v>
      </c>
      <c t="n" s="6" r="D11">
        <v>2702000</v>
      </c>
      <c t="n" s="6" r="E11">
        <v>2551000</v>
      </c>
    </row>
    <row spans="1:6" r="12">
      <c t="s" s="3" r="A12">
        <v>285</v>
      </c>
    </row>
    <row spans="1:6" r="13">
      <c t="s" s="4" r="A13">
        <v>286</v>
      </c>
      <c t="n" s="6" r="B13">
        <v>22923000</v>
      </c>
      <c t="n" s="6" r="C13">
        <v>22653000</v>
      </c>
      <c t="n" s="6" r="D13">
        <v>22923000</v>
      </c>
      <c t="n" s="6" r="E13">
        <v>22653000</v>
      </c>
      <c t="n" s="7" r="F13">
        <v>22681000</v>
      </c>
    </row>
    <row spans="1:6" r="14">
      <c t="s" s="4" r="A14">
        <v>287</v>
      </c>
    </row>
    <row spans="1:6" r="15">
      <c t="s" s="3" r="A15">
        <v>279</v>
      </c>
    </row>
    <row spans="1:6" r="16">
      <c t="s" s="4" r="A16">
        <v>280</v>
      </c>
      <c t="n" s="6" r="B16">
        <v>185000</v>
      </c>
      <c t="n" s="6" r="C16">
        <v>179000</v>
      </c>
      <c t="n" s="6" r="D16">
        <v>550000</v>
      </c>
      <c t="n" s="6" r="E16">
        <v>533000</v>
      </c>
    </row>
    <row spans="1:6" r="17">
      <c t="s" s="3" r="A17">
        <v>281</v>
      </c>
    </row>
    <row spans="1:6" r="18">
      <c t="s" s="4" r="A18">
        <v>282</v>
      </c>
      <c t="n" s="6" r="B18">
        <v>158000</v>
      </c>
      <c t="n" s="6" r="C18">
        <v>168000</v>
      </c>
      <c t="n" s="6" r="D18">
        <v>502000</v>
      </c>
      <c t="n" s="6" r="E18">
        <v>601000</v>
      </c>
    </row>
    <row spans="1:6" r="19">
      <c t="s" s="3" r="A19">
        <v>283</v>
      </c>
    </row>
    <row spans="1:6" r="20">
      <c t="s" s="4" r="A20">
        <v>266</v>
      </c>
      <c t="n" s="6" r="B20">
        <v>1293000</v>
      </c>
      <c t="n" s="6" r="C20">
        <v>1364000</v>
      </c>
      <c t="n" s="6" r="D20">
        <v>4088000</v>
      </c>
      <c t="n" s="6" r="E20">
        <v>3883000</v>
      </c>
    </row>
    <row spans="1:6" r="21">
      <c t="s" s="3" r="A21">
        <v>285</v>
      </c>
    </row>
    <row spans="1:6" r="22">
      <c t="s" s="4" r="A22">
        <v>286</v>
      </c>
      <c t="n" s="6" r="B22">
        <v>20870000</v>
      </c>
      <c t="n" s="6" r="C22">
        <v>20741000</v>
      </c>
      <c t="n" s="6" r="D22">
        <v>20870000</v>
      </c>
      <c t="n" s="6" r="E22">
        <v>20741000</v>
      </c>
    </row>
    <row spans="1:6" r="23">
      <c t="s" s="3" r="A23">
        <v>288</v>
      </c>
    </row>
    <row spans="1:6" r="24">
      <c t="s" s="4" r="A24">
        <v>289</v>
      </c>
      <c t="n" s="6" r="C24">
        <v>21000</v>
      </c>
      <c t="n" s="6" r="D24">
        <v>17000</v>
      </c>
      <c t="n" s="6" r="E24">
        <v>349000</v>
      </c>
    </row>
    <row spans="1:6" r="25">
      <c t="s" s="4" r="A25">
        <v>290</v>
      </c>
    </row>
    <row spans="1:6" r="26">
      <c t="s" s="3" r="A26">
        <v>279</v>
      </c>
    </row>
    <row spans="1:6" r="27">
      <c t="s" s="4" r="A27">
        <v>280</v>
      </c>
      <c t="n" s="6" r="D27">
        <v>2000</v>
      </c>
      <c t="n" s="6" r="E27">
        <v>2000</v>
      </c>
    </row>
    <row spans="1:6" r="28">
      <c t="s" s="3" r="A28">
        <v>281</v>
      </c>
    </row>
    <row spans="1:6" r="29">
      <c t="s" s="4" r="A29">
        <v>282</v>
      </c>
      <c t="n" s="6" r="B29">
        <v>2000</v>
      </c>
      <c t="n" s="6" r="C29">
        <v>2000</v>
      </c>
      <c t="n" s="6" r="D29">
        <v>5000</v>
      </c>
      <c t="n" s="6" r="E29">
        <v>5000</v>
      </c>
    </row>
    <row spans="1:6" r="30">
      <c t="s" s="3" r="A30">
        <v>283</v>
      </c>
    </row>
    <row spans="1:6" r="31">
      <c t="s" s="4" r="A31">
        <v>266</v>
      </c>
      <c t="n" s="6" r="B31">
        <v>-294000</v>
      </c>
      <c t="n" s="6" r="C31">
        <v>-255000</v>
      </c>
      <c t="n" s="6" r="D31">
        <v>-941000</v>
      </c>
      <c t="n" s="6" r="E31">
        <v>-828000</v>
      </c>
    </row>
    <row spans="1:6" r="32">
      <c t="s" s="3" r="A32">
        <v>285</v>
      </c>
    </row>
    <row spans="1:6" r="33">
      <c t="s" s="4" r="A33">
        <v>291</v>
      </c>
      <c t="n" s="6" r="B33">
        <v>1942000</v>
      </c>
      <c t="n" s="6" r="C33">
        <v>1885000</v>
      </c>
      <c t="n" s="6" r="D33">
        <v>1942000</v>
      </c>
      <c t="n" s="6" r="E33">
        <v>1885000</v>
      </c>
    </row>
    <row spans="1:6" r="34">
      <c t="s" s="4" r="A34">
        <v>292</v>
      </c>
      <c t="n" s="6" r="B34">
        <v>111000</v>
      </c>
      <c t="n" s="6" r="C34">
        <v>27000</v>
      </c>
      <c t="n" s="6" r="D34">
        <v>111000</v>
      </c>
      <c t="n" s="6" r="E34">
        <v>27000</v>
      </c>
    </row>
    <row spans="1:6" r="35">
      <c t="s" s="4" r="A35">
        <v>269</v>
      </c>
    </row>
    <row spans="1:6" r="36">
      <c t="s" s="3" r="A36">
        <v>279</v>
      </c>
    </row>
    <row spans="1:6" r="37">
      <c t="s" s="4" r="A37">
        <v>280</v>
      </c>
      <c t="n" s="6" r="B37">
        <v>112000</v>
      </c>
      <c t="n" s="6" r="C37">
        <v>106000</v>
      </c>
      <c t="n" s="6" r="D37">
        <v>336000</v>
      </c>
      <c t="n" s="6" r="E37">
        <v>316000</v>
      </c>
    </row>
    <row spans="1:6" r="38">
      <c t="s" s="3" r="A38">
        <v>281</v>
      </c>
    </row>
    <row spans="1:6" r="39">
      <c t="s" s="4" r="A39">
        <v>282</v>
      </c>
      <c t="n" s="6" r="B39">
        <v>42000</v>
      </c>
      <c t="n" s="6" r="C39">
        <v>44000</v>
      </c>
      <c t="n" s="6" r="D39">
        <v>151000</v>
      </c>
      <c t="n" s="6" r="E39">
        <v>151000</v>
      </c>
    </row>
    <row spans="1:6" r="40">
      <c t="s" s="3" r="A40">
        <v>283</v>
      </c>
    </row>
    <row spans="1:6" r="41">
      <c t="s" s="4" r="A41">
        <v>266</v>
      </c>
      <c t="n" s="6" r="B41">
        <v>1049000</v>
      </c>
      <c t="n" s="6" r="C41">
        <v>1042000</v>
      </c>
      <c t="n" s="6" r="D41">
        <v>3238000</v>
      </c>
      <c t="n" s="6" r="E41">
        <v>3110000</v>
      </c>
    </row>
    <row spans="1:6" r="42">
      <c t="s" s="3" r="A42">
        <v>285</v>
      </c>
    </row>
    <row spans="1:6" r="43">
      <c t="s" s="4" r="A43">
        <v>286</v>
      </c>
      <c t="n" s="6" r="B43">
        <v>9656000</v>
      </c>
      <c t="n" s="6" r="C43">
        <v>9670000</v>
      </c>
      <c t="n" s="6" r="D43">
        <v>9656000</v>
      </c>
      <c t="n" s="6" r="E43">
        <v>9670000</v>
      </c>
    </row>
    <row spans="1:6" r="44">
      <c t="s" s="3" r="A44">
        <v>288</v>
      </c>
    </row>
    <row spans="1:6" r="45">
      <c t="s" s="4" r="A45">
        <v>289</v>
      </c>
      <c t="n" s="6" r="C45">
        <v>6000</v>
      </c>
      <c t="n" s="6" r="D45">
        <v>12000</v>
      </c>
      <c t="n" s="6" r="E45">
        <v>263000</v>
      </c>
    </row>
    <row spans="1:6" r="46">
      <c t="s" s="4" r="A46">
        <v>293</v>
      </c>
    </row>
    <row spans="1:6" r="47">
      <c t="s" s="3" r="A47">
        <v>277</v>
      </c>
    </row>
    <row spans="1:6" r="48">
      <c t="s" s="4" r="A48">
        <v>278</v>
      </c>
      <c t="n" s="6" r="B48">
        <v>1242000</v>
      </c>
      <c t="n" s="6" r="C48">
        <v>1249000</v>
      </c>
      <c t="n" s="6" r="D48">
        <v>3860000</v>
      </c>
      <c t="n" s="6" r="E48">
        <v>3763000</v>
      </c>
    </row>
    <row spans="1:6" r="49">
      <c t="s" s="3" r="A49">
        <v>279</v>
      </c>
    </row>
    <row spans="1:6" r="50">
      <c t="s" s="4" r="A50">
        <v>280</v>
      </c>
      <c t="n" s="6" r="B50">
        <v>112000</v>
      </c>
      <c t="n" s="6" r="C50">
        <v>106000</v>
      </c>
      <c t="n" s="6" r="D50">
        <v>336000</v>
      </c>
      <c t="n" s="6" r="E50">
        <v>316000</v>
      </c>
    </row>
    <row spans="1:6" r="51">
      <c t="s" s="3" r="A51">
        <v>281</v>
      </c>
    </row>
    <row spans="1:6" r="52">
      <c t="s" s="4" r="A52">
        <v>282</v>
      </c>
      <c t="n" s="6" r="B52">
        <v>42000</v>
      </c>
      <c t="n" s="6" r="C52">
        <v>44000</v>
      </c>
      <c t="n" s="6" r="D52">
        <v>151000</v>
      </c>
      <c t="n" s="6" r="E52">
        <v>151000</v>
      </c>
    </row>
    <row spans="1:6" r="53">
      <c t="s" s="3" r="A53">
        <v>283</v>
      </c>
    </row>
    <row spans="1:6" r="54">
      <c t="s" s="4" r="A54">
        <v>266</v>
      </c>
      <c t="n" s="6" r="B54">
        <v>1049000</v>
      </c>
      <c t="n" s="6" r="C54">
        <v>1042000</v>
      </c>
      <c t="n" s="6" r="D54">
        <v>3238000</v>
      </c>
      <c t="n" s="6" r="E54">
        <v>3110000</v>
      </c>
    </row>
    <row spans="1:6" r="55">
      <c t="s" s="3" r="A55">
        <v>285</v>
      </c>
    </row>
    <row spans="1:6" r="56">
      <c t="s" s="4" r="A56">
        <v>286</v>
      </c>
      <c t="n" s="6" r="B56">
        <v>9656000</v>
      </c>
      <c t="n" s="6" r="C56">
        <v>9670000</v>
      </c>
      <c t="n" s="6" r="D56">
        <v>9656000</v>
      </c>
      <c t="n" s="6" r="E56">
        <v>9670000</v>
      </c>
    </row>
    <row spans="1:6" r="57">
      <c t="s" s="3" r="A57">
        <v>288</v>
      </c>
    </row>
    <row spans="1:6" r="58">
      <c t="s" s="4" r="A58">
        <v>289</v>
      </c>
      <c t="n" s="6" r="C58">
        <v>6000</v>
      </c>
      <c t="n" s="6" r="D58">
        <v>12000</v>
      </c>
      <c t="n" s="6" r="E58">
        <v>263000</v>
      </c>
    </row>
    <row spans="1:6" r="59">
      <c t="s" s="4" r="A59">
        <v>148</v>
      </c>
    </row>
    <row spans="1:6" r="60">
      <c t="s" s="3" r="A60">
        <v>279</v>
      </c>
    </row>
    <row spans="1:6" r="61">
      <c t="s" s="4" r="A61">
        <v>280</v>
      </c>
      <c t="n" s="6" r="B61">
        <v>73000</v>
      </c>
      <c t="n" s="6" r="C61">
        <v>73000</v>
      </c>
      <c t="n" s="6" r="D61">
        <v>214000</v>
      </c>
      <c t="n" s="6" r="E61">
        <v>217000</v>
      </c>
    </row>
    <row spans="1:6" r="62">
      <c t="s" s="3" r="A62">
        <v>281</v>
      </c>
    </row>
    <row spans="1:6" r="63">
      <c t="s" s="4" r="A63">
        <v>282</v>
      </c>
      <c t="n" s="6" r="B63">
        <v>116000</v>
      </c>
      <c t="n" s="6" r="C63">
        <v>124000</v>
      </c>
      <c t="n" s="6" r="D63">
        <v>351000</v>
      </c>
      <c t="n" s="6" r="E63">
        <v>450000</v>
      </c>
    </row>
    <row spans="1:6" r="64">
      <c t="s" s="3" r="A64">
        <v>283</v>
      </c>
    </row>
    <row spans="1:6" r="65">
      <c t="s" s="4" r="A65">
        <v>266</v>
      </c>
      <c t="n" s="6" r="B65">
        <v>244000</v>
      </c>
      <c t="n" s="6" r="C65">
        <v>322000</v>
      </c>
      <c t="n" s="6" r="D65">
        <v>850000</v>
      </c>
      <c t="n" s="6" r="E65">
        <v>773000</v>
      </c>
    </row>
    <row spans="1:6" r="66">
      <c t="s" s="3" r="A66">
        <v>285</v>
      </c>
    </row>
    <row spans="1:6" r="67">
      <c t="s" s="4" r="A67">
        <v>286</v>
      </c>
      <c t="n" s="6" r="B67">
        <v>11214000</v>
      </c>
      <c t="n" s="6" r="C67">
        <v>11071000</v>
      </c>
      <c t="n" s="6" r="D67">
        <v>11214000</v>
      </c>
      <c t="n" s="6" r="E67">
        <v>11071000</v>
      </c>
    </row>
    <row spans="1:6" r="68">
      <c t="s" s="3" r="A68">
        <v>288</v>
      </c>
    </row>
    <row spans="1:6" r="69">
      <c t="s" s="4" r="A69">
        <v>289</v>
      </c>
      <c t="n" s="6" r="C69">
        <v>15000</v>
      </c>
      <c t="n" s="6" r="D69">
        <v>5000</v>
      </c>
      <c t="n" s="6" r="E69">
        <v>86000</v>
      </c>
    </row>
    <row spans="1:6" r="70">
      <c t="s" s="4" r="A70">
        <v>294</v>
      </c>
    </row>
    <row spans="1:6" r="71">
      <c t="s" s="3" r="A71">
        <v>277</v>
      </c>
    </row>
    <row spans="1:6" r="72">
      <c t="s" s="4" r="A72">
        <v>278</v>
      </c>
      <c t="n" s="6" r="B72">
        <v>892000</v>
      </c>
      <c t="n" s="6" r="C72">
        <v>883000</v>
      </c>
      <c t="n" s="6" r="D72">
        <v>2664000</v>
      </c>
      <c t="n" s="6" r="E72">
        <v>2638000</v>
      </c>
    </row>
    <row spans="1:6" r="73">
      <c t="s" s="3" r="A73">
        <v>279</v>
      </c>
    </row>
    <row spans="1:6" r="74">
      <c t="s" s="4" r="A74">
        <v>280</v>
      </c>
      <c t="n" s="6" r="B74">
        <v>73000</v>
      </c>
      <c t="n" s="6" r="C74">
        <v>73000</v>
      </c>
      <c t="n" s="6" r="D74">
        <v>214000</v>
      </c>
      <c t="n" s="6" r="E74">
        <v>217000</v>
      </c>
    </row>
    <row spans="1:6" r="75">
      <c t="s" s="3" r="A75">
        <v>281</v>
      </c>
    </row>
    <row spans="1:6" r="76">
      <c t="s" s="4" r="A76">
        <v>282</v>
      </c>
      <c t="n" s="6" r="B76">
        <v>116000</v>
      </c>
      <c t="n" s="6" r="C76">
        <v>124000</v>
      </c>
      <c t="n" s="6" r="D76">
        <v>351000</v>
      </c>
      <c t="n" s="6" r="E76">
        <v>450000</v>
      </c>
    </row>
    <row spans="1:6" r="77">
      <c t="s" s="3" r="A77">
        <v>283</v>
      </c>
    </row>
    <row spans="1:6" r="78">
      <c t="s" s="4" r="A78">
        <v>266</v>
      </c>
      <c t="n" s="6" r="B78">
        <v>244000</v>
      </c>
      <c t="n" s="6" r="C78">
        <v>322000</v>
      </c>
      <c t="n" s="6" r="D78">
        <v>850000</v>
      </c>
      <c t="n" s="6" r="E78">
        <v>773000</v>
      </c>
    </row>
    <row spans="1:6" r="79">
      <c t="s" s="3" r="A79">
        <v>285</v>
      </c>
    </row>
    <row spans="1:6" r="80">
      <c t="s" s="4" r="A80">
        <v>286</v>
      </c>
      <c t="n" s="7" r="B80">
        <v>11214000</v>
      </c>
      <c t="n" s="6" r="C80">
        <v>11071000</v>
      </c>
      <c t="n" s="6" r="D80">
        <v>11214000</v>
      </c>
      <c t="n" s="6" r="E80">
        <v>11071000</v>
      </c>
    </row>
    <row spans="1:6" r="81">
      <c t="s" s="3" r="A81">
        <v>288</v>
      </c>
    </row>
    <row spans="1:6" r="82">
      <c t="s" s="4" r="A82">
        <v>289</v>
      </c>
      <c t="n" s="7" r="C82">
        <v>15000</v>
      </c>
      <c t="n" s="7" r="D82">
        <v>5000</v>
      </c>
      <c t="n" s="7" r="E82">
        <v>8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7</v>
      </c>
      <c t="s" s="2" r="B1">
        <v>24</v>
      </c>
      <c t="s" s="2" r="C1">
        <v>25</v>
      </c>
    </row>
    <row spans="1:3" r="2">
      <c t="s" s="3" r="A2">
        <v>48</v>
      </c>
    </row>
    <row spans="1:3" r="3">
      <c t="s" s="4" r="A3">
        <v>49</v>
      </c>
      <c t="n" s="8" r="B3">
        <v>0.01</v>
      </c>
      <c t="n" s="8" r="C3">
        <v>0.01</v>
      </c>
    </row>
    <row spans="1:3" r="4">
      <c t="s" s="4" r="A4">
        <v>50</v>
      </c>
      <c t="n" s="6" r="B4">
        <v>10000000</v>
      </c>
      <c t="n" s="6" r="C4">
        <v>10000000</v>
      </c>
    </row>
    <row spans="1:3" r="5">
      <c t="s" s="4" r="A5">
        <v>51</v>
      </c>
      <c t="n" s="6" r="B5">
        <v>6599912</v>
      </c>
      <c t="n" s="6" r="C5">
        <v>6599912</v>
      </c>
    </row>
    <row spans="1:3" r="6">
      <c t="s" s="4" r="A6">
        <v>52</v>
      </c>
      <c t="n" s="6" r="B6">
        <v>6599912</v>
      </c>
      <c t="n" s="6" r="C6">
        <v>65999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3</v>
      </c>
      <c t="s" s="2" r="B1">
        <v>54</v>
      </c>
      <c t="s" s="2" r="D1">
        <v>1</v>
      </c>
    </row>
    <row spans="1:5" r="2">
      <c t="s" s="2" r="B2">
        <v>24</v>
      </c>
      <c t="s" s="2" r="C2">
        <v>55</v>
      </c>
      <c t="s" s="2" r="D2">
        <v>24</v>
      </c>
      <c t="s" s="2" r="E2">
        <v>55</v>
      </c>
    </row>
    <row spans="1:5" r="3">
      <c t="s" s="3" r="A3">
        <v>56</v>
      </c>
    </row>
    <row spans="1:5" r="4">
      <c t="s" s="4" r="A4">
        <v>57</v>
      </c>
      <c t="n" s="7" r="B4">
        <v>1242000</v>
      </c>
      <c t="n" s="7" r="C4">
        <v>1249000</v>
      </c>
      <c t="n" s="7" r="D4">
        <v>3860000</v>
      </c>
      <c t="n" s="7" r="E4">
        <v>3763000</v>
      </c>
    </row>
    <row spans="1:5" r="5">
      <c t="s" s="4" r="A5">
        <v>58</v>
      </c>
      <c t="n" s="6" r="B5">
        <v>892000</v>
      </c>
      <c t="n" s="6" r="C5">
        <v>883000</v>
      </c>
      <c t="n" s="6" r="D5">
        <v>2664000</v>
      </c>
      <c t="n" s="6" r="E5">
        <v>2638000</v>
      </c>
    </row>
    <row spans="1:5" r="6">
      <c t="s" s="4" r="A6">
        <v>59</v>
      </c>
      <c t="n" s="6" r="B6">
        <v>2134000</v>
      </c>
      <c t="n" s="6" r="C6">
        <v>2132000</v>
      </c>
      <c t="n" s="6" r="D6">
        <v>6524000</v>
      </c>
      <c t="n" s="6" r="E6">
        <v>6401000</v>
      </c>
    </row>
    <row spans="1:5" r="7">
      <c t="s" s="3" r="A7">
        <v>60</v>
      </c>
    </row>
    <row spans="1:5" r="8">
      <c t="s" s="4" r="A8">
        <v>57</v>
      </c>
      <c t="n" s="6" r="B8">
        <v>193000</v>
      </c>
      <c t="n" s="6" r="C8">
        <v>207000</v>
      </c>
      <c t="n" s="6" r="D8">
        <v>622000</v>
      </c>
      <c t="n" s="6" r="E8">
        <v>653000</v>
      </c>
    </row>
    <row spans="1:5" r="9">
      <c t="s" s="4" r="A9">
        <v>58</v>
      </c>
      <c t="n" s="6" r="B9">
        <v>648000</v>
      </c>
      <c t="n" s="6" r="C9">
        <v>561000</v>
      </c>
      <c t="n" s="6" r="D9">
        <v>1814000</v>
      </c>
      <c t="n" s="6" r="E9">
        <v>1865000</v>
      </c>
    </row>
    <row spans="1:5" r="10">
      <c t="s" s="4" r="A10">
        <v>61</v>
      </c>
      <c t="n" s="6" r="B10">
        <v>294000</v>
      </c>
      <c t="n" s="6" r="C10">
        <v>255000</v>
      </c>
      <c t="n" s="6" r="D10">
        <v>941000</v>
      </c>
      <c t="n" s="6" r="E10">
        <v>828000</v>
      </c>
    </row>
    <row spans="1:5" r="11">
      <c t="s" s="3" r="A11">
        <v>62</v>
      </c>
    </row>
    <row spans="1:5" r="12">
      <c t="s" s="4" r="A12">
        <v>63</v>
      </c>
      <c t="n" s="6" r="C12">
        <v>14000</v>
      </c>
      <c t="n" s="6" r="E12">
        <v>62000</v>
      </c>
    </row>
    <row spans="1:5" r="13">
      <c t="s" s="4" r="A13">
        <v>64</v>
      </c>
      <c t="n" s="6" r="B13">
        <v>132000</v>
      </c>
      <c t="n" s="6" r="C13">
        <v>147000</v>
      </c>
      <c t="n" s="6" r="D13">
        <v>445000</v>
      </c>
      <c t="n" s="6" r="E13">
        <v>442000</v>
      </c>
    </row>
    <row spans="1:5" r="14">
      <c t="s" s="4" r="A14">
        <v>65</v>
      </c>
      <c t="n" s="6" r="B14">
        <v>1267000</v>
      </c>
      <c t="n" s="6" r="C14">
        <v>1184000</v>
      </c>
      <c t="n" s="6" r="D14">
        <v>3822000</v>
      </c>
      <c t="n" s="6" r="E14">
        <v>3850000</v>
      </c>
    </row>
    <row spans="1:5" r="15">
      <c t="s" s="4" r="A15">
        <v>66</v>
      </c>
      <c t="n" s="6" r="B15">
        <v>867000</v>
      </c>
      <c t="n" s="6" r="C15">
        <v>948000</v>
      </c>
      <c t="n" s="6" r="D15">
        <v>2702000</v>
      </c>
      <c t="n" s="6" r="E15">
        <v>2551000</v>
      </c>
    </row>
    <row spans="1:5" r="16">
      <c t="s" s="3" r="A16">
        <v>67</v>
      </c>
    </row>
    <row spans="1:5" r="17">
      <c t="s" s="4" r="A17">
        <v>68</v>
      </c>
      <c t="n" s="6" r="B17">
        <v>343000</v>
      </c>
      <c t="n" s="6" r="C17">
        <v>345000</v>
      </c>
      <c t="n" s="6" r="D17">
        <v>1178000</v>
      </c>
      <c t="n" s="6" r="E17">
        <v>1145000</v>
      </c>
    </row>
    <row spans="1:5" r="18">
      <c t="s" s="4" r="A18">
        <v>69</v>
      </c>
      <c t="n" s="6" r="B18">
        <v>-5000</v>
      </c>
      <c t="n" s="6" r="C18">
        <v>27000</v>
      </c>
      <c t="n" s="6" r="D18">
        <v>-123000</v>
      </c>
      <c t="n" s="6" r="E18">
        <v>-144000</v>
      </c>
    </row>
    <row spans="1:5" r="19">
      <c t="s" s="4" r="A19">
        <v>70</v>
      </c>
      <c t="n" s="6" r="B19">
        <v>338000</v>
      </c>
      <c t="n" s="6" r="C19">
        <v>372000</v>
      </c>
      <c t="n" s="6" r="D19">
        <v>1055000</v>
      </c>
      <c t="n" s="6" r="E19">
        <v>1001000</v>
      </c>
    </row>
    <row spans="1:5" r="20">
      <c t="s" s="4" r="A20">
        <v>71</v>
      </c>
      <c t="n" s="7" r="B20">
        <v>529000</v>
      </c>
      <c t="n" s="7" r="C20">
        <v>576000</v>
      </c>
      <c t="n" s="7" r="D20">
        <v>1647000</v>
      </c>
      <c t="n" s="7" r="E20">
        <v>1550000</v>
      </c>
    </row>
    <row spans="1:5" r="21">
      <c t="s" s="4" r="A21">
        <v>72</v>
      </c>
      <c t="n" s="8" r="B21">
        <v>0.08</v>
      </c>
      <c t="n" s="8" r="C21">
        <v>0.08</v>
      </c>
      <c t="n" s="8" r="D21">
        <v>0.25</v>
      </c>
      <c t="n" s="8" r="E21">
        <v>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3</v>
      </c>
      <c t="s" s="2" r="B1">
        <v>54</v>
      </c>
      <c t="s" s="2" r="D1">
        <v>1</v>
      </c>
    </row>
    <row spans="1:5" r="2">
      <c t="s" s="2" r="B2">
        <v>24</v>
      </c>
      <c t="s" s="2" r="C2">
        <v>55</v>
      </c>
      <c t="s" s="2" r="D2">
        <v>24</v>
      </c>
      <c t="s" s="2" r="E2">
        <v>55</v>
      </c>
    </row>
    <row spans="1:5" r="3">
      <c t="s" s="3" r="A3">
        <v>74</v>
      </c>
    </row>
    <row spans="1:5" r="4">
      <c t="s" s="4" r="A4">
        <v>75</v>
      </c>
      <c t="n" s="6" r="B4">
        <v>6599912</v>
      </c>
      <c t="n" s="6" r="C4">
        <v>6599912</v>
      </c>
      <c t="n" s="6" r="D4">
        <v>6599912</v>
      </c>
      <c t="n" s="6" r="E4">
        <v>65999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4</v>
      </c>
      <c t="s" s="2" r="C2">
        <v>55</v>
      </c>
    </row>
    <row spans="1:3" r="3">
      <c t="s" s="3" r="A3">
        <v>77</v>
      </c>
    </row>
    <row spans="1:3" r="4">
      <c t="s" s="4" r="A4">
        <v>71</v>
      </c>
      <c t="n" s="7" r="B4">
        <v>1647000</v>
      </c>
      <c t="n" s="7" r="C4">
        <v>1550000</v>
      </c>
    </row>
    <row spans="1:3" r="5">
      <c t="s" s="3" r="A5">
        <v>78</v>
      </c>
    </row>
    <row spans="1:3" r="6">
      <c t="s" s="4" r="A6">
        <v>79</v>
      </c>
      <c t="n" s="6" r="B6">
        <v>507000</v>
      </c>
      <c t="n" s="6" r="C6">
        <v>606000</v>
      </c>
    </row>
    <row spans="1:3" r="7">
      <c t="s" s="4" r="A7">
        <v>80</v>
      </c>
      <c t="n" s="6" r="B7">
        <v>28000</v>
      </c>
      <c t="n" s="6" r="C7">
        <v>33000</v>
      </c>
    </row>
    <row spans="1:3" r="8">
      <c t="s" s="4" r="A8">
        <v>81</v>
      </c>
      <c t="n" s="6" r="B8">
        <v>-123000</v>
      </c>
      <c t="n" s="6" r="C8">
        <v>-144000</v>
      </c>
    </row>
    <row spans="1:3" r="9">
      <c t="s" s="4" r="A9">
        <v>82</v>
      </c>
      <c t="n" s="6" r="B9">
        <v>-117000</v>
      </c>
      <c t="n" s="6" r="C9">
        <v>-131000</v>
      </c>
    </row>
    <row spans="1:3" r="10">
      <c t="s" s="4" r="A10">
        <v>83</v>
      </c>
      <c t="n" s="6" r="B10">
        <v>1942000</v>
      </c>
      <c t="n" s="6" r="C10">
        <v>1914000</v>
      </c>
    </row>
    <row spans="1:3" r="11">
      <c t="s" s="3" r="A11">
        <v>84</v>
      </c>
    </row>
    <row spans="1:3" r="12">
      <c t="s" s="4" r="A12">
        <v>85</v>
      </c>
      <c t="n" s="6" r="B12">
        <v>-17000</v>
      </c>
      <c t="n" s="6" r="C12">
        <v>-349000</v>
      </c>
    </row>
    <row spans="1:3" r="13">
      <c t="s" s="3" r="A13">
        <v>86</v>
      </c>
    </row>
    <row spans="1:3" r="14">
      <c t="s" s="4" r="A14">
        <v>87</v>
      </c>
      <c t="n" s="6" r="B14">
        <v>-1179000</v>
      </c>
    </row>
    <row spans="1:3" r="15">
      <c t="s" s="4" r="A15">
        <v>88</v>
      </c>
      <c t="n" s="6" r="C15">
        <v>-2214000</v>
      </c>
    </row>
    <row spans="1:3" r="16">
      <c t="s" s="4" r="A16">
        <v>89</v>
      </c>
      <c t="n" s="6" r="B16">
        <v>-1179000</v>
      </c>
      <c t="n" s="6" r="C16">
        <v>-2214000</v>
      </c>
    </row>
    <row spans="1:3" r="17">
      <c t="s" s="4" r="A17">
        <v>90</v>
      </c>
      <c t="n" s="6" r="B17">
        <v>746000</v>
      </c>
      <c t="n" s="6" r="C17">
        <v>-649000</v>
      </c>
    </row>
    <row spans="1:3" r="18">
      <c t="s" s="4" r="A18">
        <v>91</v>
      </c>
      <c t="n" s="6" r="B18">
        <v>2225000</v>
      </c>
      <c t="n" s="6" r="C18">
        <v>2927000</v>
      </c>
    </row>
    <row spans="1:3" r="19">
      <c t="s" s="4" r="A19">
        <v>92</v>
      </c>
      <c t="n" s="6" r="B19">
        <v>2971000</v>
      </c>
      <c t="n" s="6" r="C19">
        <v>2278000</v>
      </c>
    </row>
    <row spans="1:3" r="20">
      <c t="s" s="3" r="A20">
        <v>93</v>
      </c>
    </row>
    <row spans="1:3" r="21">
      <c t="s" s="4" r="A21">
        <v>94</v>
      </c>
      <c t="n" s="6" r="B21">
        <v>1336000</v>
      </c>
      <c t="n" s="6" r="C21">
        <v>1158000</v>
      </c>
    </row>
    <row spans="1:3" r="22">
      <c t="s" s="4" r="A22">
        <v>95</v>
      </c>
      <c t="n" s="7" r="B22">
        <v>295000</v>
      </c>
      <c t="n" s="7" r="C22">
        <v>3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4</v>
      </c>
    </row>
    <row spans="1:2" r="3">
      <c t="s" s="3" r="A3">
        <v>97</v>
      </c>
    </row>
    <row spans="1:2" r="4">
      <c t="s" s="4" r="A4">
        <v>96</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4</v>
      </c>
    </row>
    <row spans="1:2" r="3">
      <c t="s" s="3" r="A3">
        <v>97</v>
      </c>
    </row>
    <row spans="1:2" r="4">
      <c t="s" s="4" r="A4">
        <v>99</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1</v>
      </c>
      <c t="s" s="2" r="B1">
        <v>1</v>
      </c>
    </row>
    <row spans="1:2" r="2">
      <c t="s" s="2" r="B2">
        <v>24</v>
      </c>
    </row>
    <row spans="1:2" r="3">
      <c t="s" s="3" r="A3">
        <v>102</v>
      </c>
    </row>
    <row spans="1:2" r="4">
      <c t="s" s="4" r="A4">
        <v>101</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Inco</vt:lpstr>
      <vt:lpstr>Consolidated Statements of Inc5</vt:lpstr>
      <vt:lpstr>Consolidated Statements of Cash</vt:lpstr>
      <vt:lpstr>Description of business</vt:lpstr>
      <vt:lpstr>Principles of consolidation and</vt:lpstr>
      <vt:lpstr>Use of estimates</vt:lpstr>
      <vt:lpstr>Properties and equipment</vt:lpstr>
      <vt:lpstr>Notes payable</vt:lpstr>
      <vt:lpstr>Description of leasing arrangem</vt:lpstr>
      <vt:lpstr>Petroleum storage facility and </vt:lpstr>
      <vt:lpstr>Income taxes</vt:lpstr>
      <vt:lpstr>Operating segment disclosures</vt:lpstr>
      <vt:lpstr>Fair value of financial instrum</vt:lpstr>
      <vt:lpstr>Principles of consolidation a17</vt:lpstr>
      <vt:lpstr>Properties and equipment (Table</vt:lpstr>
      <vt:lpstr>Income taxes (Tables)</vt:lpstr>
      <vt:lpstr>Operating segment disclosures (</vt:lpstr>
      <vt:lpstr>Description of Business - Addit</vt:lpstr>
      <vt:lpstr>Properties and Equipment - Prop</vt:lpstr>
      <vt:lpstr>Notes Payable - Additional Info</vt:lpstr>
      <vt:lpstr>Description of Leasing Arrang24</vt:lpstr>
      <vt:lpstr>Petroleum Storage Facility an25</vt:lpstr>
      <vt:lpstr>Income Taxes - Deferred Tax Ass</vt:lpstr>
      <vt:lpstr>Operating Segment Disclosures -</vt:lpstr>
      <vt:lpstr>Operating Segment Disclosures28</vt:lpstr>
      <vt:lpstr>Operating Segment Disclosures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8:32:28Z</dcterms:created>
  <dcterms:modified xmlns:dcterms="http://purl.org/dc/terms/" xmlns:xsi="http://www.w3.org/2001/XMLSchema-instance" xsi:type="dcterms:W3CDTF">2016-11-08T08:32:28Z</dcterms:modified>
  <dc:title xmlns:dc="http://purl.org/dc/elements/1.1/">Untitled</dc:title>
  <dc:description xmlns:dc="http://purl.org/dc/elements/1.1/"/>
  <dc:subject xmlns:dc="http://purl.org/dc/elements/1.1/"/>
  <cp:keywords/>
  <cp:category/>
</cp:coreProperties>
</file>